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STATEMENTS OF COM3" sheetId="3" r:id="rId3"/>
    <s:sheet name="CONSOLIDATED BALANCE SHEETS" sheetId="4" r:id="rId4"/>
    <s:sheet name="CONSOLIDATED BALANCE SHEETS (Pa" sheetId="5" r:id="rId5"/>
    <s:sheet name="CONSOLIDATED STATEMENTS OF CASH" sheetId="6" r:id="rId6"/>
    <s:sheet name="General" sheetId="7" r:id="rId7"/>
    <s:sheet name="Summary of Significant Accounti" sheetId="8" r:id="rId8"/>
    <s:sheet name="Earnings Per Share" sheetId="9" r:id="rId9"/>
    <s:sheet name="Property and Equipment" sheetId="10" r:id="rId10"/>
    <s:sheet name="Other Assets Other Assets" sheetId="11" r:id="rId11"/>
    <s:sheet name="Long-Term Debt" sheetId="12" r:id="rId12"/>
    <s:sheet name="Commitments and Contingencies" sheetId="13" r:id="rId13"/>
    <s:sheet name="Shareholders' Equity" sheetId="14" r:id="rId14"/>
    <s:sheet name="Changes in Accumulated Other Co" sheetId="15" r:id="rId15"/>
    <s:sheet name="Fair Value Measurements and Der" sheetId="16" r:id="rId16"/>
    <s:sheet name="Restructuring Charges" sheetId="17" r:id="rId17"/>
    <s:sheet name="Summary of Significant Accoun18" sheetId="18" r:id="rId18"/>
    <s:sheet name="General General - Assets and li" sheetId="19" r:id="rId19"/>
    <s:sheet name="Earnings Per Share (Tables)" sheetId="20" r:id="rId20"/>
    <s:sheet name="Changes in Accumulated Other 21" sheetId="21" r:id="rId21"/>
    <s:sheet name="Fair Value Measurements and D22" sheetId="22" r:id="rId22"/>
    <s:sheet name="Restructuring Charges (Tables)" sheetId="23" r:id="rId23"/>
    <s:sheet name="General - Assets and liabilitie" sheetId="24" r:id="rId24"/>
    <s:sheet name="General - Narrative (Details)" sheetId="25" r:id="rId25"/>
    <s:sheet name="Summary of Significant Accoun26" sheetId="26" r:id="rId26"/>
    <s:sheet name="Earnings Per Share (Details)" sheetId="27" r:id="rId27"/>
    <s:sheet name="Property and Equipment (Details" sheetId="28" r:id="rId28"/>
    <s:sheet name="Other Assets Other Assets (Deta" sheetId="29" r:id="rId29"/>
    <s:sheet name="Long-Term Debt (Details)" sheetId="30" r:id="rId30"/>
    <s:sheet name="Commitments and Contingencies (" sheetId="31" r:id="rId31"/>
    <s:sheet name="Commitments and Contingencies -" sheetId="32" r:id="rId32"/>
    <s:sheet name="Shareholders' Equity (Details)" sheetId="33" r:id="rId33"/>
    <s:sheet name="Shareholders' Equity - Stock Re" sheetId="34" r:id="rId34"/>
    <s:sheet name="Changes in Accumulated Other 35" sheetId="35" r:id="rId35"/>
    <s:sheet name="Changes in Accumulated Other 36" sheetId="36" r:id="rId36"/>
    <s:sheet name="Fair Value Measurements and D37" sheetId="37" r:id="rId37"/>
    <s:sheet name="Fair Value Measurements and D38" sheetId="38" r:id="rId38"/>
    <s:sheet name="Fair Value Measurements and D39" sheetId="39" r:id="rId39"/>
    <s:sheet name="Fair Value Measurements and D40" sheetId="40" r:id="rId40"/>
    <s:sheet name="Fair Value Measurements and D41" sheetId="41" r:id="rId41"/>
    <s:sheet name="Fair Value Measurements and D42" sheetId="42" r:id="rId42"/>
    <s:sheet name="Fair Value Measurements and D43" sheetId="43" r:id="rId43"/>
    <s:sheet name="Fair Value Measurements and D44" sheetId="44" r:id="rId44"/>
    <s:sheet name="Fair Value Measurements and D45" sheetId="45" r:id="rId45"/>
    <s:sheet name="Fair Value Measurements and D46" sheetId="46" r:id="rId46"/>
    <s:sheet name="Fair Value Measurements and D47" sheetId="47" r:id="rId47"/>
    <s:sheet name="Fair Value Measurements and D48" sheetId="48" r:id="rId48"/>
    <s:sheet name="Restructuring Charges (Details)" sheetId="49" r:id="rId49"/>
    <s:sheet name="Restructuring Charges Rollforwa" sheetId="50" r:id="rId50"/>
  </s:sheets>
  <s:definedNames/>
  <s:calcPr calcId="124519" calcMode="auto" fullCalcOnLoad="1"/>
</s:workbook>
</file>

<file path=xl/sharedStrings.xml><?xml version="1.0" encoding="utf-8"?>
<sst xmlns="http://schemas.openxmlformats.org/spreadsheetml/2006/main" uniqueCount="638">
  <si>
    <t>Document and Entity Information - shares</t>
  </si>
  <si>
    <t>6 Months Ended</t>
  </si>
  <si>
    <t>Jun. 30, 2016</t>
  </si>
  <si>
    <t>Jul. 26, 2016</t>
  </si>
  <si>
    <t>Document and Entity Information</t>
  </si>
  <si>
    <t>Entity Registrant Name</t>
  </si>
  <si>
    <t>ROYAL CARIBBEAN CRUISES LTD</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COMPREHENSIVE INCOME (LOSS) - USD ($) shares in Thousands, $ in Thousands</t>
  </si>
  <si>
    <t>3 Months Ended</t>
  </si>
  <si>
    <t>Jun. 30, 2015</t>
  </si>
  <si>
    <t>Income Statement [Abstract]</t>
  </si>
  <si>
    <t>Passenger ticket revenues</t>
  </si>
  <si>
    <t>Onboard and other revenues</t>
  </si>
  <si>
    <t>Total revenues</t>
  </si>
  <si>
    <t>Cruise operating expenses:</t>
  </si>
  <si>
    <t>Commissions, transportation and other</t>
  </si>
  <si>
    <t>Onboard and other</t>
  </si>
  <si>
    <t>Payroll and related</t>
  </si>
  <si>
    <t>Food</t>
  </si>
  <si>
    <t>Fuel</t>
  </si>
  <si>
    <t>Other operating</t>
  </si>
  <si>
    <t>Total cruise operating expenses</t>
  </si>
  <si>
    <t>Marketing, selling and administrative expenses</t>
  </si>
  <si>
    <t>Depreciation and amortization expenses</t>
  </si>
  <si>
    <t>Restructuring charges</t>
  </si>
  <si>
    <t>Operating Income</t>
  </si>
  <si>
    <t>Other income (expense):</t>
  </si>
  <si>
    <t>Interest income</t>
  </si>
  <si>
    <t>Interest expense, net of interest capitalized</t>
  </si>
  <si>
    <t>Other income (expense)</t>
  </si>
  <si>
    <t>Total other income (expense)</t>
  </si>
  <si>
    <t>Net Income</t>
  </si>
  <si>
    <t>Earnings per Share:</t>
  </si>
  <si>
    <t>Basic (in dollars per share)</t>
  </si>
  <si>
    <t>Diluted (in dollars per share)</t>
  </si>
  <si>
    <t>Weighted-Average Shares Outstanding:</t>
  </si>
  <si>
    <t>Basic (in shares)</t>
  </si>
  <si>
    <t>Diluted (in shares)</t>
  </si>
  <si>
    <t>Comprehensive Income</t>
  </si>
  <si>
    <t>Other comprehensive (loss) income:</t>
  </si>
  <si>
    <t>Foreign currency translation adjustments</t>
  </si>
  <si>
    <t>Change in defined benefit plans</t>
  </si>
  <si>
    <t>Gain on cash flow derivative hedges</t>
  </si>
  <si>
    <t>Total other comprehensive income</t>
  </si>
  <si>
    <t>CONSOLIDATED STATEMENTS OF COMPREHENSIVE INCOME (LOSS) CONSOLIDATED STATEMENTS OF COMPREHENSIVE INCOME (LOSS) - Parenthetical $ in Millions</t>
  </si>
  <si>
    <t>Jun. 30, 2016USD ($)</t>
  </si>
  <si>
    <t>Other income (expense) | Pullmantur and CDF Croisieres de France</t>
  </si>
  <si>
    <t>Income (loss) from Subsidiaries (two months lag elimination)</t>
  </si>
  <si>
    <t>CONSOLIDATED BALANCE SHEETS - USD ($) $ in Thousands</t>
  </si>
  <si>
    <t>Dec. 31, 2015</t>
  </si>
  <si>
    <t>Current assets</t>
  </si>
  <si>
    <t>Cash and cash equivalents</t>
  </si>
  <si>
    <t>Trade and other receivables, net</t>
  </si>
  <si>
    <t>Inventories</t>
  </si>
  <si>
    <t>Prepaid expenses and other assets</t>
  </si>
  <si>
    <t>Derivative financial instruments</t>
  </si>
  <si>
    <t>Assets held for sale</t>
  </si>
  <si>
    <t>Total current assets</t>
  </si>
  <si>
    <t>Property and equipment, net</t>
  </si>
  <si>
    <t>Goodwill</t>
  </si>
  <si>
    <t>Other assets</t>
  </si>
  <si>
    <t>Total assets</t>
  </si>
  <si>
    <t>Current liabilities</t>
  </si>
  <si>
    <t>Current portion of long-term debt</t>
  </si>
  <si>
    <t>Accounts payable</t>
  </si>
  <si>
    <t>Accrued interest</t>
  </si>
  <si>
    <t>Accrued expenses and other liabilities</t>
  </si>
  <si>
    <t>Customer deposits</t>
  </si>
  <si>
    <t>Liabilities held for sale</t>
  </si>
  <si>
    <t>Total current liabilities</t>
  </si>
  <si>
    <t>Long-term debt</t>
  </si>
  <si>
    <t>Other long-term liabilities</t>
  </si>
  <si>
    <t>Commitments and contingencies</t>
  </si>
  <si>
    <t xml:space="preserve"> </t>
  </si>
  <si>
    <t>Shareholders’ equity</t>
  </si>
  <si>
    <t>Preferred stock ($0.01 par value; 20,000,000 shares authorized; none outstanding)</t>
  </si>
  <si>
    <t>Common stock ($0.01 par value; 500,000,000 shares authorized; 234,566,541 and 233,905,166 shares issued, June 30, 2016 and December 31, 2015, respectively)</t>
  </si>
  <si>
    <t>Paid-in capital</t>
  </si>
  <si>
    <t>Retained earnings</t>
  </si>
  <si>
    <t>Accumulated other comprehensive loss</t>
  </si>
  <si>
    <t>Treasury stock (19,312,522 and 15,911,971 common shares at cost, June 30, 2016 and December 31, 2015, respectively)</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common shares</t>
  </si>
  <si>
    <t>CONSOLIDATED STATEMENTS OF CASH FLOWS - USD ($) $ in Thousands</t>
  </si>
  <si>
    <t>Operating Activities</t>
  </si>
  <si>
    <t>Net income</t>
  </si>
  <si>
    <t>Adjustments:</t>
  </si>
  <si>
    <t>Depreciation and amortization</t>
  </si>
  <si>
    <t>Net deferred income tax expense</t>
  </si>
  <si>
    <t>Loss on derivative instruments not designated as hedges</t>
  </si>
  <si>
    <t>Changes in operating assets and liabilities:</t>
  </si>
  <si>
    <t>Decrease in trade and other receivables, net</t>
  </si>
  <si>
    <t>Decrease (increase) in inventories</t>
  </si>
  <si>
    <t>Increase in prepaid expenses and other assets</t>
  </si>
  <si>
    <t>Increase in accounts payable</t>
  </si>
  <si>
    <t>Increase in accrued interest</t>
  </si>
  <si>
    <t>Increase (decrease) in accrued expenses and other liabilities</t>
  </si>
  <si>
    <t>Increase in customer deposits</t>
  </si>
  <si>
    <t>Dividends received from unconsolidated affiliates</t>
  </si>
  <si>
    <t>Other, net</t>
  </si>
  <si>
    <t>Net cash provided by operating activities</t>
  </si>
  <si>
    <t>Investing Activities</t>
  </si>
  <si>
    <t>Purchases of property and equipment</t>
  </si>
  <si>
    <t>Cash paid on settlement of derivative financial instruments</t>
  </si>
  <si>
    <t>Investments in and loans to unconsolidated affiliates</t>
  </si>
  <si>
    <t>Cash received on loans to unconsolidated affiliates</t>
  </si>
  <si>
    <t>Net cash used in investing activities</t>
  </si>
  <si>
    <t>Financing Activities</t>
  </si>
  <si>
    <t>Debt proceeds</t>
  </si>
  <si>
    <t>Debt issuance costs</t>
  </si>
  <si>
    <t>Repayments of debt</t>
  </si>
  <si>
    <t>Purchases of treasury stock</t>
  </si>
  <si>
    <t>Dividends paid</t>
  </si>
  <si>
    <t>Proceeds from exercise of common stock options</t>
  </si>
  <si>
    <t>Net cash provided by financing activities</t>
  </si>
  <si>
    <t>Effect of exchange rate changes on cash</t>
  </si>
  <si>
    <t>Net increase (decrease) in cash and cash equivalents</t>
  </si>
  <si>
    <t>Cash and cash equivalents at beginning of period</t>
  </si>
  <si>
    <t>Less: Cash and cash equivalents attributed to assets held for sale</t>
  </si>
  <si>
    <t>Cash and cash equivalents at end of period</t>
  </si>
  <si>
    <t>Cash paid during the period for:</t>
  </si>
  <si>
    <t>Interest, net of amount capitalized</t>
  </si>
  <si>
    <t>Non-Cash Investing Activities</t>
  </si>
  <si>
    <t>Notes receivable issued upon sale of property and equipment</t>
  </si>
  <si>
    <t>General</t>
  </si>
  <si>
    <t>Organization, Consolidation and Presentation of Financial Statements [Abstract]</t>
  </si>
  <si>
    <t>General Description of Business We are a global cruise company. As of June 30, 2016 , we owned Royal Caribbean International, Celebrity Cruises, Pullmantur, Azamara Club Cruises, CDF Croisières de France and a 50% joint venture interest in TUI Cruises. Sale of Controlling Interest in Pullmantur In July 2016, we sold 51% of our interest in Pullmantur and CDF Croisières de France. We retained a 49% interest in these businesses as well as full ownership of the vessels currently operated by the brands, which will be bareboat chartered to Pullmantur and CDF Croisières de France. We will also provide certain ship management services to these businesses. As a result of the sale of a majority interest in these businesses, we expect to recognize an immaterial gain and we will no longer consolidate these businesses in our consolidated financial statements. In addition, we also continue to retain full ownership of the aircraft, which were not impacted by this sales transaction. Our investment in these businesses will be accounted for under the equity method of accounting. The sale did not represent a strategic shift that will have a major effect on our operations and financial results, as we continue to provide similar itineraries to and source passengers from the markets served by the Pullmantur and Croisières de France businesses. Therefore, the sale of these businesses did not meet the criteria for discontinued operations reporting. Due to the change in the nature of the cash flows to be generated by the Pullmantur vessels, we also reviewed the vessels for impairment. We determined that the undiscounted future cash flows of the vessels exceeded their carrying value; therefore, no impairment was required. Pullmantur and CDF Croisières de France met the accounting criteria to be classified as held for sale during the second quarter of 2016 and accordingly all assets and liabilities of these businesses have been reclassified to Assets held for sale and Liabilities held for sale as of June 30, 2016 on our consolidated balance sheets. The major classes of assets and liabilities of Pullmantur and CDF Croisières de France included in our consolidated balance sheet as of June 30, 2016 were as follows (in thousands): Assets Cash and cash equivalents $ 14,521 Trade and other receivables, net 43,466 Inventories 6,943 Prepaid expenses and other assets 14,912 Property and equipment, net 4,436 Other assets 1,657 Total assets held for sale $ 85,935 Liabilities Accounts payable $ 27,691 Accrued expenses and other liabilities 42,873 Customer deposits 26,323 Other liabilities 3,080 Total liabilities held for sale $ 99,967 Basis for Preparation of Consolidated Financial Statements The unaudited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Summary of Significant Accounting Policies in this Quarterly Report on Form 10-Q and in our Annual Report on Form 10-K for the year ended December 31, 2015 for a discussion of our significant accounting policies. 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5. Other Assets for further information regarding our variable interest entities. For affiliates we do not control but over which we have significant influence on financial and operating policies, usually evidenced by a direct ownership interest from 20% to 50% , the investment is accounted for using the equity method. Prior to January 1, 2016, we consolidated the operating results of Pullmantur and CDF Croisières de France on a two -month reporting lag to allow for more timely preparation of our consolidated financial statements. Effective January 1, 2016, we eliminated the two-month reporting lag to reflect Pullmantur's and CDF Croisières de France's financial position, results of operations and cash flows concurrently and consistently with the fiscal calendar of the Company ("elimination of the Pullmantur reporting lag"). The elimination of the Pullmantur reporting lag represents a change in accounting principle which we believe to be preferable because it provides more current information to the users of our financial statements. A change in accounting principle requires retrospective application, if material. The impact of the elimination of the reporting lag was immaterial to prior periods and is expected to be immaterial for our fiscal year ended December 31, 2016. As a result, we have accounted for this change in accounting principle in our consolidated results for the first six months of 2016. Accordingly, the results of Pullmantur and CDF Croisières de France for November and December 2015, in addition to the six months ended June 30, 2016 , are included in our statement of comprehensive income (loss) for the six months ended June 30, 2016 . The effect of this change was a decrease to net income of $21.7 million and this amount is reported within Other income in our consolidated statements of comprehensive income (loss) for the six months ended June 30, 2016 .</t>
  </si>
  <si>
    <t>Summary of Significant Accounting Policies</t>
  </si>
  <si>
    <t>Accounting Policies [Abstract]</t>
  </si>
  <si>
    <t>Summary of Significant Accounting Policies Recent Accounting Pronouncements In May 2014, amended GAAP guidance was issued to clarify the principles used to recognize revenue for all entities. The guidance is based on the principle that revenue should be recognized to depict the transfer of promised goods or services to customers in an amount that reflects the consideration to which the entity expects to be entitled in exchange for those goods or services. The standard also requires more detailed disclosures and provides additional guidance for transactions that were not comprehensively addressed in the prior accounting guidance. Subsequent to the release of this guidance, amended GAAP guidance was issued to provide clarification and additional guidance related to revenue recognition. The revenue recognition guidance discussed above must be applied using one of two retrospective application methods and will be effective for our annual reporting period beginning after December 15, 2017, including interim periods therein. Early adoption is permitted for our annual reporting period beginning after December 15, 2016, including interim periods therein. We are currently evaluating the impact, if any, of the adoption of the revenue recognition guidance to our consolidated financial statements. In August 2014, GAAP guidance was issued requiring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guidance will be effective for our annual reporting period ending after December 15, 2016 and for annual periods and interim periods thereafter. Early adoption is permitted. The adoption of this guidance is not expected to have an impact to our consolidated financial statements. In July 2015, amended GAAP guidance was issued to simplify the measurement of inventory for all entities. The amendments apply to all inventory that is measured using first-in, first-out or average cost. The guidance requires an entity to measure inventory at the lower of cost and net realizable value. The guidance must be applied prospectively and will be effective for our interim and annual reporting periods beginning after December 15, 2016. Early adoption is permitted as of the beginning of an interim or annual reporting period. The adoption of this guidance is not expected to have a material impact to our consolidated financial statements. In November 2015, amended GAAP guidance was issued to simplify the presentation of deferred income taxes. The amendments require that deferred tax liabilities and assets be classified as noncurrent in a classified statement of financial position and eliminates the classification between current and noncurrent amounts. The guidance will be effective for financial statements issued for fiscal years beginning after December 15, 2016 and interim periods within those fiscal years. An entity can elect to adopt the amendments either prospectively or retrospectively. Early adoption is permitted as of the beginning of an interim or annual reporting period. The adoption of this guidance is not expected to have a material impact to our consolidated financial statements. In January 2016, amended GAAP guidance was issued to address certain aspects of recognition, measurement, presentation and disclosure of financial instruments. The amendments primarily impact the accounting for certain equity investments, the accounting for financial liabilities subject to the fair value option and the presentation and disclosure requirements for financial instruments. The guidance will be effective for financial statements issued for fiscal years beginning after December 15, 2017 and interim periods within those fiscal years. Early adoption is permitted for financial statements of fiscal years and interim periods that have not yet been issued or that have not yet been made available for issuance as of the beginning of the fiscal year of adoption. The adoption of this newly issued guidance is not expected to have a material impact to our consolidated financial statements. In February 2016, amended GAAP guidance was issued to increase the transparency and comparability of lease accounting among organizations. For leases with a term greater than 12 months, the amendments require the lease rights and obligations arising from the leasing arrangements, including operating leases, to be recognized as assets and liabilities on the balance sheet. The amendments also expand the required disclosures surrounding leasing arrangements. The guidance must be applied using a retrospective application method and will be effective for financial statements issued for fiscal years beginning after December 15, 2018 and interim periods within those years. Early adoption is permitted. We are currently evaluating the impact of the adoption of this newly issued guidance to our consolidated financial statements. In March 2016, amended GAAP guidance was issued addressing the effect of derivative contract novations on existing hedge accounting relationships. The amendments clarify that a change in the counterparty to a derivative instrument that has been designated as a hedging instrument does not, in and of itself, require dedesignation of that hedging relationship provided that all other hedge accounting criteria continue to be met. The guidance must be applied using a prospective or modified retrospective application method and will be effective for financial statements issued for fiscal years beginning after December 15, 2016 and interim periods within those fiscal years. Early adoption is permitted, including adoption in an interim period. The adoption of this newly issued guidance is not expected to have a material impact to our consolidated financial statements. In March 2016, amended GAAP guidance was issued addressing contingent put and call options in debt instruments. The amendments clarify the requirements for assessing whether contingent call and put options that can accelerate the payment of principal on debt instruments are clearly and closely related to their debt hosts, or whether the embedded call and put options should be bifurcated from the related debt instrument and accounted for separately as a derivative. The guidance must be applied using a modified retrospective approach and will be effective for financial statements issued for fiscal years beginning after December 15, 2016 and interim periods within those fiscal years. Early adoption is permitted, including adoption in an interim period. The adoption of this newly issued guidance is not expected to have an impact to our consolidated financial statements. In March 2016, amended GAAP guidance was issued to simplify the transition to the equity method of accounting.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guidance must be applied prospectively and will be effective for financial statements issued for fiscal years beginning after December 15, 2016 and interim periods within those fiscal years. Early adoption is permitted. The adoption of this newly issued guidance is not expected to have a material impact to our consolidated financial statements, but could have an impact on our accounting for equity method investments in the future. In March 2016, amended GAAP guidance was issued to simplify several aspects of the accounting for share-based payment transactions, including the income tax consequences, classification of awards as either equity or liabilities, and classification on the statement of cash flows. The guidance will be effective for annual periods beginning after December 15, 2016 and interim periods within those annual periods. Early adoption is permitted, including adoption in an interim period. The adoption of this newly issued guidance is not expected to have a material impact to our consolidated financial statements. In June 2016, amended GAAP guidance was issued to address expected credit losses on financial instruments and other commitments. The amendment requires financial assets and net investment leases that are currently measured at amortized cost basis be presented at the net amount expected to be collected. The guidance must be applied using the modified-retrospective approach and will be effective for annual periods beginning after December 15, 2019 and interim periods within those annual periods. Early adoption is permitted beginning after December 15, 2018. The adoption of this newly issued guidance is not expected to have a material impact to our consolidated financial statements. Other Revenues and expenses include port costs that vary with guest head counts. The amounts of such port costs included in Passenger ticket revenues on a gross basis were $140.0 million and $141.7 million for the second quarters of 2016 and 2015 , respectively, and $284.4 million and $268.8 million for the six months ended June 30, 2016 and 2015 , respectively. Reclassifications On January 1, 2016, we adopted ASC 835, Presentation of Debt Issuance Costs ("ASC 835"), using the retrospective approach. Due to the adoption of ASC 835, $139.8 million of debt issuance costs have been reclassified in the consolidated balance sheet, as of December 31, 2015, from Other assets to either Current portion of long-term debt or Long-term debt in order to conform to the current year presentation. For the six months ended June 30, 2015, $4.0 million has been reclassified in the consolidated statements of cash flows from Other, net to Dividends received from unconsolidated affiliates within Net cash provided by operating activities in order to conform to the current year presentation.</t>
  </si>
  <si>
    <t>Earnings Per Share</t>
  </si>
  <si>
    <t>Earnings Per Share [Abstract]</t>
  </si>
  <si>
    <t>Earnings Per Share A reconciliation between basic and diluted earnings per share is as follows (in thousands, except per share data): Quarter Ended June 30, Six Months Ended June 30, 2016 2015 2016 2015 Net income for basic and diluted earnings per share $ 229,905 $ 184,967 $ 329,045 $ 230,197 Weighted-average common shares outstanding 215,265 219,913 216,089 219,770 Dilutive effect of stock options, performance share awards and restricted stock awards 866 989 951 1,116 Diluted weighted-average shares outstanding 216,131 220,902 217,040 220,886 Basic earnings per share $ 1.07 $ 0.84 $ 1.52 $ 1.05 Diluted earnings per share $ 1.06 $ 0.84 $ 1.52 $ 1.04 There were no antidilutive shares for the quarters and six month periods ended June 30, 2016 and June 30, 2015 , respectively.</t>
  </si>
  <si>
    <t>Property and Equipment</t>
  </si>
  <si>
    <t>Property, Plant and Equipment [Abstract]</t>
  </si>
  <si>
    <t>Property and Equipment In April 2016, we completed the previously announced sale of Splendour of the Seas to TUI Cruises for €188 million , or $213 million . Concurrent with the acquisition, TUI Cruises leased the ship to Thomson Cruises, an affiliate of TUI AG, our joint venture partner, who will operate the ship. The sale resulted in an immaterial gain. In June 2016, we entered into an agreement to sell a ship to Thomson Cruises for $230.0 million in cash. The sale is scheduled to be completed in March 2017 in order to retain the future revenues to be generated for sailings through that date. We expect to recognize a gain on the sale, which we do not expect will have a material effect to our consolidated financial statements.</t>
  </si>
  <si>
    <t>Other Assets Other Assets</t>
  </si>
  <si>
    <t>Schedule of Investments [Abstract]</t>
  </si>
  <si>
    <t>Other Assets Disclosure</t>
  </si>
  <si>
    <t>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ave determined that TUI Cruises GmbH, our 50% -owned joint venture, which operates the brand TUI Cruises, is a VIE. As of June 30, 2016 , the net book value of our investment in TUI Cruises was approximately $514.9 million , consisting of $305.9 million in equity and a loan of $209.0 million . The loan is in connection with the sale of Splendour of the Seas, in the amount of the sales price, which was completed in April 2016 and is to be repaid to us over 10 years . The term loan is 50% guaranteed by TUI AG and is secured by a first priority mortgage on the ship. Interest accrues at the rate of 6.25% per annum. Refer to Note 4. Property and Equipment for further information. As of December 31, 2015 , our equity investment in TUI Cruises was approximately $293.8 million . The majority of these amounts were included within Other assets in our consolidated balance sheets. In addition, we and TUI AG, our joint venture partner, have each guaranteed the repayment of 50% of a bank loan. As of June 30, 2016 , the outstanding principal amount of the loan was €126.9 million , or approximately $141.0 million based on the exchange rate at June 30, 2016 . While this loan matures in May 2022, the lenders have agreed to release each shareholder's guarantee in 2018. The loan amortizes quarterly and is secured by first mortgages on the Mein Schiff 1 and Mein Schiff 2 vessels. Based on current facts and circumstances, we do not believe potential obligations under our guarantee of this bank loan are probable. Our investment amount, outstanding term loan and the potential obligations under the bank loan guarantee are substantially our maximum exposure to loss in connection with our investment in TUI Cruises. We have determined that we are not the primary beneficiary of TUI Cruises. We believe that the power to direct the activities that most significantly impact TUI Cruises’ economic performance are shared between ourselves and TUI AG. All the significant operating and financial decisions of TUI Cruises require the consent of both parties, which we believe creates shared power over TUI Cruises. Accordingly, we do not consolidate this entity and account for this investment under the equity method of accounting. As of June 30, 2016 , TUI Cruises has three newbuild ships on order scheduled to be delivered in each of 2017, 2018 and 2019. TUI Cruises has in place agreements for the secured financing of each of the ships on order for up to 80% of the contract price. Finnvera, the official export credit agency of Finland, has agreed to guarantee to the lenders payment of 95% of each financing. The remaining portion of the contract price of the ships is expected to be funded through an existing €150.0 million bank facility and TUI Cruises’ cash flows from operations. The various ship construction and financing agreements include certain restrictions on each of our and TUI AG’s ability to reduce our current ownership interest in TUI Cruises below 37.55% through 2021. We have determined that Grand Bahama Shipyard Ltd. (“Grand Bahama”), a ship repair and maintenance facility in which we have a 40% noncontrolling interest, is a VIE. The facility serves cruise and cargo ships, oil and gas tankers and offshore units. We utilize this facility, among other ship repair facilities, for our regularly scheduled drydocks and certain emergency repairs as may be required. During the quarter and six months ended June 30, 2016 , we made payments of $12.3 million and $33.4 million , respectively, to Grand Bahama for ship repair and maintenance services. We have determined that we are not the primary beneficiary of this facility as we do not have the power to direct the activities that most significantly impact the facility’s economic performance. Accordingly, we do not consolidate this entity and we account for this investment under the equity method of accounting. As of June 30, 2016 , the net book value of our investment in Grand Bahama was approximately $47.9 million , consisting of $24.1 million in equity and a loan of $23.8 million . As of December 31, 2015 , the net book value of our investment in Grand Bahama was approximately $51.2 million , consisting of $12.6 million in equity and a loan of $38.6 million . These amounts represent our maximum exposure to loss related to our investment in Grand Bahama. Our debt agreement with Grand Bahama was amended during the quarter ended March 31, 2016 to extend the maturity by 10 years and increase the applicable interest rate to the lower of (i) LIBOR plus 3.50% and (ii) 5.5% . Interest payable on the loan is due on a semi-annual basis. We continue to classify the loan, as modified, as non-accrual status. The loan balance is included within Other assets in our consolidated balance sheets. During the quarter and six months ended June 30, 2016 , we received principal payments of approximately $7.7 million and $14.8 million , respectively. We monitor credit risk associated with the loan through our participation on Grand Bahama’s board of directors along with our review of Grand Bahama’s financial statements and projected cash flows. Based on this review, we believe the risk of loss associated with the outstanding loan is not probable as of June 30, 2016 . We have determined that Skysea Holding International Ltd. ("Skysea Holding"), in which we have a 35% noncontrolling interest, is a VIE for which we are not the primary beneficiary, as we do not have the power to direct the activities that most significantly impact the entity's economic performance. Accordingly, we do not consolidate this entity and we account for this investment under the equity method of accounting. In December 2014, we and Ctrip.com International Ltd, which also owns 35% of Skysea Holding, each provided a debt facility to a wholly owned subsidiary of Skysea Holding in the amount of $80.0 million . Interest under these facilities, which mature in January 2030, initially accrues at a rate of 3.0% per annum with an increase of at least 0.5% every two years through maturity. The facilities, which are pari passu to each other, are each 100% guaranteed by Skysea Holding and are secured by first priority mortgages on the ship, Golden Era. As of June 30, 2016 , the net book value of our investment in Skysea Holding and its subsidiaries was approximately $94.8 million , consisting of $13.6 million in equity and a loan of $81.2 million . As of December 31, 2015 , the net book value of our investment in Skysea Holding and its subsidiaries was approximately $99.8 million , consisting of $17.3 million in equity and a loan of $82.4 million . The majority of these amounts were included within Other assets in our consolidated balance sheets and represent our maximum exposure to loss related to our investment in Skysea Holding. Our share of income from investments accounted for under the equity method of accounting, including the entities discussed above, was $27.3 million and $14.7 million for the quarters ended June 30, 2016 and June 30, 2015 , respectively, and $48.3 million and $23.8 million for the six months ended June 30, 2016 and June 30, 2015 , respectively, and was recorded within Other income (expense) . We received $23.1 million and $2.8 million of dividends from our equity method investees for the quarters ended June 30, 2016 and June 30, 2015 , respectively, and $23.9 million and $4.0 million for the six months ended June 30, 2016 and June 30, 2015 , respectively. We also provide ship management and procurement services to TUI Cruises GmbH and Skysea Holding and recorded $4.2 million and $5.9 million in revenues and $3.0 million and $6.4 million in expenses for these services during the quarters ended June 30, 2016 and June 30, 2015 , respectively, and $8.6 million and $11.6 million in revenues and $6.5 million and $9.5 million in expenses for these services during the six months ended June 30, 2016 and June 30, 2015 , respectively. These amounts were recorded within Onboard and other revenues and Other operating expenses , respectively.</t>
  </si>
  <si>
    <t>Long-Term Debt</t>
  </si>
  <si>
    <t>Debt Disclosure [Abstract]</t>
  </si>
  <si>
    <t>Long-Term Debt In February 2016, we amended our unsecured term loans for Oasis of the Seas and Allure of the Seas to reduce the margins on those facilities and incorporate certain covenant improvements included in our more recent credit facilities. The interest rate on both the $420.0 million floating rate tranche of the Oasis of the Seas term loan and the $1.1 billion Allure of the Seas term loan was reduced from LIBOR plus 1.85% to LIBOR plus 1.65% . These amendments did not result in the extinguishment of debt. In February 2016, we agreed with the lenders on our €365.0 million unsecured term loan due 2017 to convert €247.5 million , or $273.2 million , of the outstanding principal balance from Euro to US dollars. Interest on the new US dollar tranche accrues at a floating rate based on LIBOR plus the applicable margin. The balance of the facility of €117.5 million will remain outstanding in Euro and will continue to accrue interest at a floating rate based on EURIBOR, subject to a 0% floor, plus the applicable margin. The applicable margin varies with our debt rating and was 1.75% as of June 30, 2016 . The amendment did not result in the extinguishment of debt. In April 2016, we took delivery of Ovation of the Seas . To finance the purchase, we borrowed $841.8 million under a previously committed unsecured term loan which is 95% guaranteed by Euler Hermes Deutschland AG ("Hermes"), the official export credit agency of Germany. The loan amortizes semi-annually over 12 years and bears interest at LIBOR plus a margin of 1.00% , totaling 1.91% as of June 30, 2016 . During 2015, we entered into forward-starting interest rate swap agreements which effectively converted $830.0 million of the loan from the floating rate available to us per the credit agreement to a fixed rate, including the applicable margin, of 3.16% effective from April 2016 through the maturity of the loan. See Note 10. Fair Value Measurements and Derivative Instruments for further information regarding these agreements. In April 2016, we entered into and drew in full on a credit agreement which provides an unsecured term loan in the amount of $200 million . The loan is due and payable at maturity in April 2017. Interest on the loan accrues at a floating rate based on LIBOR plus a margin of 1.30% , totaling 1.75% as of June 30, 2016 . The proceeds from this loan were used to repay amounts outstanding under our unsecured revolving credit facilities. In May 2016, we took delivery of Harmony of the Seas . To finance the purchase, we borrowed an unsecured Euro-denominated term loan in the amount of €700.7 million , or $778.8 million based on the exchange rate at June 30, 2016, and an unsecured US dollar-denominated term loan in the amount of $226.1 million under previously committed credit agreements. Both of the facilities are 100% guaranteed by Compagnie Francaise d’Assurance pour le Commerce Extérieur (“COFACE”), the official export credit agency of France. The Euro-denominated term loan amortizes semi-annually over 12 years and bears interest at EURIBOR, subject to a 0% floor, plus the applicable margin of 1.15% , totaling 1.15% as of June 30, 2016 . The US dollar-denominated term loan amortizes semi-annually over 12 years and bears interest at a fixed rate of 2.53% . During 2015, we entered into forward-starting interest rate swap agreements which effectively converted €693.4 million , or $770.7 million based on the exchange rate at June 30, 2016, of the Euro-denominated term loan from the floating rate per the credit agreement to a fixed rate, including the applicable margin, of 2.26% effective from May 2016 through the maturity of the loan. See Note 10. Fair Value Measurements and Derivative Instruments for further information regarding these agreements.</t>
  </si>
  <si>
    <t>Commitments and Contingencies</t>
  </si>
  <si>
    <t>Commitments and Contingencies Disclosure [Abstract]</t>
  </si>
  <si>
    <t>Commitments and Contingencies In June 2016, we entered into credit agreements for the unsecured financing of our two "Project Edge" ships for up to 80% of each ship’s contract price through facilities to be guaranteed 100% by COFACE. The ships are expected to enter service in the second half of 2018 and the first half of 2020, respectively. Under these financing arrangements, we have the right, but not the obligation, to satisfy the obligations to be incurred upon delivery and acceptance of each vessel under the shipbuilding contract by assuming, at delivery and acceptance, the debt indirectly incurred by the shipbuilder during the construction of each ship. The maximum loan amount under each facility is not to exceed the US dollar equivalent of €622.6 million and €652.6 million , or approximately $692.0 million and $725.4 million , respectively, based on the exchange rate at June 30, 2016, for the first "Project Edge" ship delivery and the second "Project Edge" ship delivery, respectively. The loans will amortize semi-annually and will mature 12 years following delivery of each ship. Interest on the loans will accrue at a fixed rate of 3.23% . In May 2016, we signed a memorandum of understanding with STX France to build a fifth Oasis-class ship expected to be delivered in the first half of 2021, and two additional "Project Edge" ships expected to be delivered in the second half of each of 2021 and 2022. These orders are contingent upon completion of customary conditions, including documentation and financing. As of June 30, 2016 , the aggregate cost of our ships on firm order, not including the TUI Cruises' ships on order and those subject to conditions to effectiveness, was approximately $5.3 billion , of which we had deposited $151.5 million as of such date. Approximately 65.1% of the aggregate cost was exposed to fluctuations in the Euro exchange rate at June 30, 2016 . Refer to Note 10. Fair Value Measurements and Derivative Instruments for further information. In July 2016, we executed an agreement with Miami Dade County (“MDC”), which was subsequently assigned to Sumitomo Banking Corporation (“SMBC”), to lease land from MDC and construct a new cruise terminal at PortMiami in Miami, Florida. The terminal is expected to be approximately 170,000 square-feet and will serve as a homeport to the Royal Caribbean International brand. During the construction period, expected to be approximately 42 months , SMBC will fund the costs of the terminal’s construction and land lease. Upon completion of the terminal's construction, we will operate and lease the terminal from SMBC for a five -year term. We determined that the lease arrangement between SMBC and us should be accounted for as an operating lease upon completion of the terminal. Litigation In April 2015, the Alaska Department of Environmental Conservation issued Notices of Violation to Royal Caribbean International and Celebrity Cruises seeking monetary penalties for alleged violations of the Alaska Marine Visible Emission Standards that occurred over the past five years on certain of our vessels. We believe we have meritorious defenses to the allegations and we are cooperating with the state of Alaska. We do not believe that the ultimate outcome of these claims will have a material adverse impact on our financial condition or results of operations and cash flows. We are routinely involved in other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 Other If any person acquires ownership of more than 50% of our common stock or, subject to certain exceptions, during any 24 -month period, a majority of the Board is no longer comprised of individuals who were members of the Board on the first day of such period, we may be obligated to prepay indebtedness outstanding under our credit facilities, which we may be unable to replace on similar terms. Our public debt securities also contain change of control provisions that would be triggered by a third-party acquisition of greater than 50% of our common stock coupled with a ratings downgrade. If this were to occur, it would have an adverse impact on our liquidity and operations.</t>
  </si>
  <si>
    <t>Shareholders' Equity</t>
  </si>
  <si>
    <t>Equity [Abstract]</t>
  </si>
  <si>
    <t>Shareholders’ Equity During the first and second quarters of 2016, we declared and paid a cash dividend on our common stock of $0.375 per share. During the first quarter of 2016, we also paid a cash dividend on our common stock of $0.375 per share which was declared during the fourth quarter of 2015. During the first and second quarters of 2015, we declared and paid a cash dividend on our common stock of $0.30 per share. During the first quarter of 2015, we also paid a cash dividend on our common stock of $0.30 per share which was declared during the fourth quarter of 2014. In October 2015, our board of directors authorized a common stock repurchase program for up to $500 million . The timing and number of shares purchased depend on a variety of factors including price and market conditions. During the first and second quarters of 2016, we purchased 2.8 million and 0.6 million shares, respectively, for a total of $200.0 million and $50.0 million , respectively, in open market transactions. These transactions were recorded within Treasury stock in our consolidated balance sheet. Following these repurchases, as well as the $200.0 million of stock repurchased during the fourth quarter of 2015, we have $50 million that remains available for future stock repurchase transactions under our Board approved program. Future stock repurchase transactions could include open market purchases or accelerated share repurchases. We expect to complete the program by the end of 2016.</t>
  </si>
  <si>
    <t>Changes in Accumulated Other Comprehensive (Loss) Income</t>
  </si>
  <si>
    <t>Comprehensive Income (Loss), Net of Tax, Attributable to Parent [Abstract]</t>
  </si>
  <si>
    <t xml:space="preserve">Changes in Accumulated Other Comprehensive Income (Loss) The following table presents the changes in accumulated other comprehensive income (loss) by component for the six months ended June 30, 2016 and 2015 (in thousands): Accumulated Other Comprehensive Income (Loss) for the Six Months Ended June 30, 2016 Accumulated Other Comprehensive Income (Loss) for the Six Months Ended June 30, 2015 Changes Changes in Foreign Accumulated other Changes Changes in Foreign Accumulated other Accumulated comprehensive loss at beginning of the year $ (1,232,073 ) $ (26,447 ) $ (69,913 ) $ (1,328,433 ) $ (826,026 ) $ (31,207 ) $ (39,761 ) $ (896,994 ) Other comprehensive (loss) income before reclassifications (24,062 ) (8,184 ) 4,380 (27,866 ) (183,646 ) 1,249 (19,803 ) (202,200 ) Amounts reclassified from accumulated other comprehensive loss 183,150 1,087 — 184,237 125,170 1,000 — 126,170 Net current-period other comprehensive income (loss) 159,088 (7,097 ) 4,380 156,371 (58,476 ) 2,249 (19,803 ) (76,030 ) Ending balance $ (1,072,985 ) $ (33,544 ) $ (65,533 ) $ (1,172,062 ) $ (884,502 ) $ (28,958 ) $ (59,564 ) $ (973,024 ) The following table presents reclassifications out of accumulated other comprehensive income (loss) for the quarters and six months ended June 30, 2016 and 2015 (in thousands): Amount of Gain (Loss) Reclassified from Accumulated Other Comprehensive Income (Loss) into Income Details About Accumulated Other Quarter Ended June 30, 2016 Quarter Ended June 30, 2015 Six Months Ended June 30, 2016 Six Months Ended June 30, 2015 Affected Line Item in Statements of Loss on cash flow derivative hedges: Interest rate swaps $ (10,938 ) $ (9,962 ) $ (20,066 ) $ (16,748 ) Interest expense, net of interest capitalized Foreign currency forward contracts (1,980 ) (685 ) (2,698 ) (1,402 ) Depreciation and amortization expenses Foreign currency forward contracts (12,830 ) (239 ) (6,742 ) (477 ) Other income (expense) Foreign currency forward contracts (207 ) — (207 ) — Other operating Foreign currency collar options (601 ) (435 ) (1,204 ) (435 ) Depreciation and amortization expenses Fuel swaps 13,933 — 6,597 — Other income (expense) Fuel swaps (68,129 ) (52,416 ) (158,830 ) (106,108 ) Fuel (80,752 ) (63,737 ) (183,150 ) (125,170 ) Amortization of defined benefit plans: Actuarial loss (285 ) (354 ) (1,087 ) (707 ) Payroll and related Prior service costs — (84 ) — (293 ) Payroll and related (285 ) (438 ) (1,087 ) (1,000 ) Total reclassifications for the period $ (81,037 ) $ (64,175 ) $ (184,237 ) $ (126,170 ) </t>
  </si>
  <si>
    <t>Fair Value Measurements and Derivative Instruments</t>
  </si>
  <si>
    <t>Fair Value Disclosures [Abstract]</t>
  </si>
  <si>
    <t>Fair Value Measurements and Derivative Instruments Fair Value Measurements The estimated fair value of our financial instruments that are not measured at fair value, categorized based upon the fair value hierarchy, are as follows (in thousands): Fair Value Measurements at June 30, 2016 Using Fair Value Measurements at December 31, 2015 Using Description Total Carrying Amount Total Fair Value Level 1 (1) Level 2 (2) Level 3 (3) Total Carrying Amount Total Fair Value Level 1 (1) Level 2 (2) Level 3 (3) Assets: Cash and cash equivalents (4) $ 175,164 $ 175,164 $ 175,164 $ — $ — $ 121,565 $ 121,565 $ 121,565 $ — $ — Cash attributed to assets held for sale (4) $ 14,521 14,521 14,521 — — — — — — — Total Assets $ 189,685 $ 189,685 $ 189,685 $ — $ — $ 121,565 $ 121,565 $ 121,565 $ — $ — Liabilities: Long-term debt (including current portion of long-term debt) (5) $ 10,004,487 $ 10,526,958 $ 1,202,286 $ 9,324,672 $ — $ 8,478,473 $ 8,895,009 $ 1,536,629 $ 7,358,380 $ — Total Liabilities $ 10,004,487 $ 10,526,958 $ 1,202,286 $ 9,324,672 $ — $ 8,478,473 $ 8,895,009 $ 1,536,629 $ 7,358,380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June 30, 2016 and December 31, 2015 . (4) Consists of cash and marketable securities with original maturities of less than 90 days. (5) Consists of unsecured revolving credit facilities, senior notes, senior debentures and term loans. Does not include our capital lease obligations. Other Financial Instruments The carrying amounts of accounts receivable, accounts payable, accrued interest and accrued expenses approximate fair value at June 30, 2016 and December 31, 2015 .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June 30, 2016 Using Fair Value Measurements at December 31, 2015 Using Description Total Level 1 (1) Level 2 (2) Level 3 (3) Total Level 1 (1) Level 2 (2) Level 3 (3) Assets: Derivative financial instruments (4) $ 41,633 $ — $ 41,633 $ — $ 134,574 $ — $ 134,574 $ — Investments (5) $ 3,697 3,697 — — $ 3,965 3,965 — — Total Assets $ 45,330 $ 3,697 $ 41,633 $ — $ 138,539 $ 3,965 $ 134,574 $ — Liabilities: Derivative financial instruments (6) $ 614,150 $ — $ 614,150 $ — $ 1,044,292 $ — $ 1,044,292 $ — Total Liabilities $ 614,150 $ — $ 614,150 $ — $ 1,044,292 $ — $ 1,044,292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 (3) Inputs that are unobservable. The Company did not use any Level 3 inputs as of June 30, 2016 and December 31, 2015 . (4) Consists of foreign currency forward contracts, interest rate swaps and fuel swaps. Please refer to the “Fair Value of Derivative Instruments” table for breakdown by instrument type. (5) Consists of exchange-traded equity securities and mutual funds reported within Other assets in our consolidated balance sheets. (6) Consists of foreign currency forward contracts, interest rate swaps and fuel swaps. Please refer to the “Fair Value of Derivative Instruments” table for breakdown by instrument type. The reported fair values are based on a variety of factors and assumptions. Accordingly, the fair values may not represent actual values of the financial instruments that could have been realized as of June 30, 2016 or December 31, 2015 , or that will be realized in the future, and do not include expenses that could be incurred in an actual sale or settlement. We have master International Swaps and Derivatives Association (“ISDA”) agreements in place with our derivative instrument counterparties. These ISDA agreements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As of June 30, 2016 and December 31, 2015 , no cash collateral was received or pledged under our ISDA agreemen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Gross Amounts not Offset in the Consolidated Balance Sheet that are Subject to Master Netting Agreements As of June 30, 2016 As of December 31, 2015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In thousands) Derivatives subject to master netting agreements $ 41,633 $ (41,633 ) $ — $ — $ 134,574 $ (129,815 ) $ — $ 4,759 Total $ 41,633 $ (41,633 ) $ — $ — $ 134,574 $ (129,815 ) $ — $ 4,759 The following table presents information about the Company’s offsetting of financial liabilities under master netting agreements with derivative counterparties: Gross Amounts not Offset in the Consolidated Balance Sheet that are Subject to Master Netting Agreements As of June 30, 2016 As of December 31, 2015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In thousands) Derivatives subject to master netting agreements $ (614,150 ) $ 41,633 $ — $ (572,517 ) $ (1,044,292 ) $ 129,815 $ — $ (914,477 ) Total $ (614,150 ) $ 41,633 $ — $ (572,517 ) $ (1,044,292 ) $ 129,815 $ — $ (914,477 )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June 30, 2016 , we did not have any exposure under our derivative instruments. As of December 31, 2015 , we had counterparty credit risk exposure under our derivative instruments of approximately $4.8 million , which was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Derivative Instruments We are exposed to market risk attributable to changes in interest rates, foreign currency exchange rates and fuel prices. We manag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we do not hold or issue derivative financial instruments for trading or other speculative purposes. We monitor our derivative positions using techniques including market valuations and sensitivity analy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The determination of ineffectiveness is based on the amount of dollar offset between the change in fair value of the derivative instrument and the change in fair value of the hedged item at the end of the reporting period. If it is determined that a derivative is not highly effective as a hedge or hedge accounting is discontinued, any change in fair value of the derivative since the last date at which it was determined to be effective is recognized in earnings. In addition, the ineffective portion of our highly effective hedges is immediately recognized in earnings and reported in Other income (expense) in our consolidated statements of comprehensive income (los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and derivative instrument cash flows from hedges of foreign currency risk on debt payments as financing activities. Interest Rate Risk Our exposure to market risk for changes in interest rates relates to our long-term debt obligations including future interest payments. At June 30, 2016 and December 31, 2015 , approximately 40.0% and 31.2% , respectively, of our long-term debt was effectively fixed. We use interest rate swap agreements to modify our exposure to interest rate movements and to manage our interest expense. Market risk associated with our long-term fixed rate debt is the potential increase in fair value resulting from a decrease in interest rates. We use interest rate swap agreements that effectively convert a portion of our fixed-rate debt to a floating-rate basis to manage this risk. At June 30, 2016 and December 31, 2015 , we maintained interest rate swap agreements on the following fixed-rate debt instruments: Debt Instrument Swap Notional as of June 30, 2016 (in thousands) Maturity Debt Fixed Rate Swap Floating Rate: LIBOR plus All-in Swap Floating Rate as of June 30, 2016 Oasis of the Seas term loan $ 192,500 October 2021 5.41% 3.87% 4.78% Unsecured senior notes 650,000 November 2022 5.25% 3.63% 4.26% $ 842,500 These interest rate swap agreements are accounted for as fair value hedges. Market risk associated with our long-term floating rate debt is the potential increase in interest expense from an increase in interest rates. We use interest rate swap agreements that effectively convert a portion of our floating-rate debt to a fixed-rate basis to manage this risk. At June 30, 2016 and December 31, 2015 , we maintained interest rate swap agreements on the following floating-rate debt instruments: Debt Instrument Swap Notional as of June 30, 2016 (in thousands) Maturity Debt Floating Rate All-in Swap Fixed Rate Celebrity Reflection term loan $ 463,604 October 2024 LIBOR plus 0.40% 2.85% Quantum of the Seas term loan 643,125 October 2026 LIBOR plus 1.30% 3.74% Anthem of the Seas term loan 664,583 April 2027 LIBOR plus 1.30% 3.86% Ovation of the Seas term loan 830,000 April 2028 LIBOR plus 1.00% 3.16% Harmony of the Seas term loan (1) 770,714 May 2028 EURIBOR plus 1.15% 2.26% $ 3,372,026 (1) Interest rate swap agreements hedging the Euro-denominated term loan for Harmony of the Seas include swap EURIBOR zero-floors matching the hedged debt EURIBOR zero-floor. Amount presented is based on the exchange rate as of June 30, 2016. These interest rate swap agreements are accounted for as cash flow hedges. The notional amount of interest rate swap agreements related to outstanding debt and on our current unfunded financing arrangements as of June 30, 2016 and December 31, 2015 was $4.2 billion and $4.3 billion ,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collar options and cross currency swap agreements to manage portions of the exposure to movements in foreign currency exchange rates. As of June 30, 2016 , the aggregate cost of our ships on firm order, not including the TUI Cruises' ships on order and those subject to conditions to effectiveness, was approximately $5.3 billion , of which we had deposited $151.5 million as of such date. At June 30, 2016 and December 31, 2015 , approximately 65.1% and 58.2% , respectively, of the aggregate cost of the ships under construction was exposed to fluctuations in the Euro exchange rate. The majority of our foreign currency forward contracts, collar options and cross currency swap agreements are accounted for as cash flow, fair value or net investment hedges depending on the designation of the related hedge. On a regular basis, we enter into foreign currency forward contracts and, from time to time, we utilize cross-currency swap agreements to minimize the volatility resulting from the remeasurement of net monetary assets and liabilities denominated in a currency other than our functional currency or the functional currencies of our foreign subsidiaries. During the second quarter of 2016 , we maintained an average of approximately $532.6 million of these foreign currency forward contracts. These instruments are not designated as hedging instruments. Changes in the fair value of the foreign currency forward contracts resulted in a (loss) gain, of approximately $(24.7) million and $11.2 million during the quarters ended June 30, 2016 and June 30, 2015 , respectively, and approximately $(9.3) million and $(16.9) million , during the six months ended June 30, 2016 and June 30, 2015, respectively, that were recognized in earnings within Other income (expense) in our consolidated statements of comprehensive income (loss). The notional amount of outstanding foreign exchange contracts including our forward contracts as of June 30, 2016 and December 31, 2015 was $1.0 billion and $2.4 billion , respectively. Non-Derivative Instruments We also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in TUI Cruises of approximately €260.8 million , or approximately $289.9 million , as of June 30, 2016 . Fuel Price Risk Our exposure to market risk for changes in fuel prices relates primarily to the consumption of fuel on our ships. We use fuel swap agreements to mitigate the financial impact of fluctuations in fuel prices. Our fuel swap agreements are accounted for as cash flow hedges. At June 30, 2016 , we have hedged the variability in future cash flows for certain forecasted fuel transactions occurring through 2020 . As of June 30, 2016 and December 31, 2015 , we had the following outstanding fuel swap agreements: Fuel Swap Agreements As of June 30, 2016 As of December 31, 2015 (metric tons) 2016 456,000 930,000 2017 854,000 854,000 2018 583,000 583,000 2019 458,000 231,000 2020 232,000 — Fuel Swap Agreements As of June 30, 2016 As of December 31, 2015 (% hedged) Projected fuel purchases: 2016 64 % 65 % 2017 60 % 59 % 2018 40 % 40 % 2019 30 % 15 % 2020 15 % — At June 30, 2016 and December 31, 2015 , $219.4 million and $321.0 million , respectively, of estimated unrealized net loss associated with our cash flow hedges pertaining to fuel swap agreements were expected to be reclassified to earnings from Accumulated other comprehensive loss within the next twelve months. Reclassification is expected to occur as the result of fuel consumption associated with our hedged forecasted fuel purchases. The fair value and line item caption of derivative instruments recorded within our consolidated balance sheets were as follows: Fair Value of Derivative Instruments Asset Derivatives Liability Derivatives Balance Sheet Location As of June 30, 2016 As of December 31, 2015 Balance Sheet Location As of June 30, 2016 As of December 31, 2015 Fair Value Fair Value Fair Value Fair Value (In thousands) Derivatives designated as hedging instruments under ASC 815-20 (1) Interest rate swaps Other assets $ 23,032 $ — Other long-term liabilities $ 164,060 $ 67,371 Foreign currency forward contracts Derivative financial instruments — 93,996 Derivative financial instruments 9,548 320,873 Foreign currency forward contracts Other assets — — Other long-term liabilities 17,488 — Fuel swaps Derivative financial instruments — — Derivative financial instruments 211,973 307,475 Fuel swaps Other assets 15,009 — Other long-term liabilities 194,859 325,055 Total derivatives designated as hedging instruments under 815-20 38,041 93,996 597,928 1,020,774 Derivatives not designated as hedging instruments under ASC 815-20 Foreign currency forward contracts Derivative financial instruments $ — $ 32,339 Derivative financial instruments $ — $ — Fuel swaps Derivative financial instruments 3,592 8,239 Derivative financial instruments 16,222 23,518 Total derivatives not designated as hedging instruments under 815-20 3,592 40,578 16,222 23,518 Total derivatives $ 41,633 $ 134,574 $ 614,150 $ 1,044,292 (1) Accounting Standard Codification 815-20 “ Derivatives and Hedging.” The carrying value and line item caption of non-derivative instruments designated as hedging instruments recorded within our consolidated balance sheets were as follows: Carrying Value Non-derivative instrument designated as Balance Sheet Location As of June 30, 2016 As of December 31, 2015 (In thousands) Foreign currency debt Current portion of long-term debt $ 32,450 $ — Foreign currency debt Long-term debt 257,407 — $ 289,857 $ — The effect of derivative instruments qualifying and designated as hedging instruments and the related hedged items in fair value hedges on the consolidated statements of comprehensive income (loss) was as follows: Derivatives and Related Hedged Items under ASC 815-20 Fair Value Hedging Relationships Location of Gain (Loss) Recognized in Income on Derivative and Hedged Item Amount of Gain (Loss) Amount of Gain (Loss) Quarter Ended June 30, 2016 Quarter Ended June 30, 2015 Six Months Ended June 30, 2016 Six Months Ended June 30, 2015 Quarter Ended June 30, 2016 Quarter Ended June 30, 2015 Six Months Ended June 30, 2016 Six Months Ended June 30, 2015 (In thousands) Interest rate swaps Interest expense, net of interest capitalized $ 1,976 $ 2,872 $ 4,338 $ 5,848 $ 3,278 $ 3,925 $ 7,203 $ 7,807 Interest rate swaps Other income (expense) 9,986 (15,713 ) 36,254 (561 ) (8,601 ) 14,348 (32,301 ) 2,007 $ 11,962 $ (12,841 ) $ 40,592 $ 5,287 $ (5,323 ) $ 18,273 $ (25,098 ) $ 9,814 The effect of derivative instruments qualifying and designated as cash flow hedging instruments on the consolidated financial statements was as follows: Derivatives Amount of Gain (Loss) Recognized in (Effective Portion) Location of Amount of Gain (Loss) Reclassified from Quarter Ended June 30, 2016 Quarter Ended June 30, 2015 Six Months Ended June 30, 2016 Six Months Ended June 30, 2015 Quarter Ended June 30, 2016 Quarter Ended June 30, 2015 Six Months Ended June 30, 2016 Six Months Ended June 30, 2015 (In thousands) Interest rate swaps $ (35,732 ) $ 29,666 $ (133,103 ) $ (6,149 ) Interest expense, net of interest capitalized $ (10,938 ) $ (9,962 ) $ (20,066 ) $ (16,748 ) Foreign currency forward contracts (34,738 ) 42,229 11,310 (130,593 ) Depreciation and amortization expenses (1,980 ) (685 ) (2,698 ) (1,402 ) Foreign currency forward contracts — — — — Other income (expense) (12,830 ) (239 ) (6,742 ) (477 ) Foreign currency forward contracts — — — — Other operating (207 ) — (207 ) — Foreign currency collar options — 240 — (64,593 ) Depreciation and amortization expenses (601 ) (435 ) (1,204 ) (435 ) Fuel swaps — — — — Other income (expense) 13,933 — 6,597 — Fuel swaps 146,068 66,603 97,731 17,689 Fuel (68,129 ) (52,416 ) (158,830 ) (106,108 ) $ 75,598 $ 138,738 $ (24,062 ) $ (183,646 ) $ (80,752 ) $ (63,737 ) $ (183,150 ) $ (125,170 ) Derivatives under ASC 815-20 Cash Flow Hedging Relationships Location of Gain (Loss) Amount of Gain (Loss) Recognized in Income on Derivative (Ineffective Portion and Amount Excluded from Effectiveness Testing) Quarter Ended June 30, 2016 Quarter Ended June 30, 2015 Six Months Ended June 30, 2016 Six Months Ended June 30, 2015 (In thousands) Interest rate swaps Other income (expense) (342 ) 183 (1,242 ) 221 Foreign currency forward contracts Other income (expense) (57 ) — (57 ) — Fuel swaps Other income (expense) (3,925 ) (600 ) (3,941 ) (418 ) $ (4,324 ) $ (417 ) $ (5,240 ) $ (197 ) The effect of non-derivative instruments qualifying and designated as net investment hedging instruments on the consolidated financial statements was as follows: Amount of Gain (Loss) Recognized in Other Comprehensive Income (Loss) (Effective Portion) Non-derivative instruments under ASC 815-20 Net Quarter Ended June 30, 2016 Quarter Ended June 30, 2015 Six Months Ended June 30, 2016 Six Months Ended June 30, 2015 (In thousands) Foreign Currency Debt $ 4,695 $ (2,746 ) $ 4,695 $ 9,391 $ 4,695 $ (2,746 ) $ 4,695 $ 9,391 There was no amount recognized in income (ineffective portion and amount excluded from effectiveness testing) for the quarters and six months ended June 30, 2016 and June 30, 2015 , respectively. The effect of derivatives not designated as hedging instruments on the consolidated financial statements was as follows: Amount of Gain (Loss) Recognized in Income on Derivatives Derivatives Not Location of Quarter Ended June 30, 2016 Quarter Ended June 30, 2015 Six Months Ended June 30, 2016 Six Months Ended June 30, 2015 (In thousands) Foreign currency forward contracts Other income (expense) $ (23,703 ) $ 11,181 $ (9,248 ) $ (16,902 ) Fuel swaps Other income (expense) (73 ) 16 (51 ) (113 ) $ (23,776 ) $ 11,197 $ (9,299 ) $ (17,015 ) Credit Related Contingent Features Our current interest rate derivative instruments may require us to post collateral if our Standard &amp; Poor’s and Moody’s credit ratings remain below specified levels. Specifically, if on the fifth anniversary of entering into a derivative transaction or on any succeeding fifth-year anniversary our credit ratings for our senior unsecured debt were to be rated below BBB- by Standard &amp; Poor’s and Baa3 by Moody’s, then each counterparty to such derivative transaction with whom we are in a net liability position that exceeds the applicable minimum call amount may demand that we post collateral in an amount equal to the net liability position, which is measured only on the trades that have reached the five year trade anniversary. The amount of collateral required to be posted following such event will change each time our net liability position increases or decreases by more than the applicable minimum call amount. If our credit rating for our senior unsecured debt is subsequently equal to or above BBB- by Standard &amp; Poor’s or Baa3 by Moody’s, then any collateral posted at such time will be released to us and we will no longer be required to post collateral unless we meet the collateral trigger requirement at the next fifth-year anniversary. Currently, our senior unsecured debt credit rating is BB+ with a stable outlook by Standard &amp; Poor’s and Ba1 with a stable outlook by Moody’s. We currently have seven interest rate derivative hedges that have a term of at least five years. The aggregate fair values of all derivative instruments with such credit-related contingent features in net liability positions as of June 30, 2016 and December 31, 2015 were $164.1 million and $67.4 million , respectively, which do not include the impact of any such derivatives in net asset positions. The earliest that any of the seven interest rate derivative hedges will reach their fifth anniversary is November 2016. Therefore, as of June 30, 2016 , we were not required to post collateral for any of our derivative transactions.</t>
  </si>
  <si>
    <t>Restructuring Charges</t>
  </si>
  <si>
    <t>Restructuring Charges [Abstract]</t>
  </si>
  <si>
    <t>Restructuring Charges Pullmantur Right-sizing Strategy Pullmantur's strategy over the last several years had focused both on its core cruise market in Spain and on expansion throughout Latin America, especially Brazil. However, due to significant and increased challenges facing Pullmantur's Latin American operations, in 2015, we decided to significantly change our strategy from growing the brand through vessel transfers to a right-sizing strategy. This right-sizing strategy includes reducing our exposure to Latin America, refocusing on the brand’s core market of Spain and, consequently, reducing the size of Pullmantur’s fleet. During the first and second quarters of 2016, we moved forward with activities related to this right-sizing strategy. The activities included the closing of Pullmantur's regional head office in Brazil, the redeployment of Pullmantur’s Empress to the Royal Caribbean International brand and personnel reorganization in Pullmantur's headquarters. The closure of the Brazil office and the personnel reorganization resulted in the recognition of a liability for one-time termination benefits during the six months ended June 30, 2016. We also incurred contract termination costs related to the closure of the Brazil office. As a result of these actions, we incurred restructuring exit costs of $1.8 million and $2.1 million for the quarter and six months ended June 30, 2016 , respectively, which are reported within Restructuring charges in our consolidated statements of comprehensive income (loss). The following table summarizes our restructuring exit costs related to the above strategy (in thousands): Beginning Accruals Payments Ending Balance June 30, 2016 Cumulative Termination benefits $ — $ 2,067 $ 621 $ 1,446 $ 2,067 Contract termination costs — 68 19 49 68 Total $ — $ 2,135 $ 640 $ 1,495 $ 2,135 In connection with this strategy, we incurred approximately $0.7 million and $3.6 million of other costs during the quarter and six months ended June 30, 2016 , respectively, that primarily consisted of costs associated with the redeployment of Pullmantur's Empress to the Royal Caribbean International brand that were reported within Cruise operating expenses, Depreciation and amortization expenses and Marketing, selling and administrative expenses in our consolidated statements of comprehensive income (loss). In July 2016, we sold 51% of our interest in Pullmantur and CDF Croisières de France. Refer to Note 1. General for further information regarding this sales transaction. Other Restructuring Initiatives During the second quarter of 2016, we moved forward with certain other initiatives, including the closing of an international office in Brazil related to the Royal Caribbean International brand and personnel reorganization in our corporate offices. These initiatives resulted in restructuring costs of $2.6 million for both the quarter and six months ended June 30, 2016. The restructuring costs are mainly due to the recognition of a liability for one-time termination benefits. Through the remainder of 2016, we may incur additional immaterial costs as it relates to the restructuring at our corporate and international offices. The following table summarizes our restructuring exit costs related to the above initiatives (in thousands): Beginning Accruals Payments Ending Balance June 30, 2016 Cumulative Termination benefits $ — $ 2,580 $ 56 $ 2,524 $ 2,580 Contract termination costs — 15 — 15 15 Total $ — $ 2,595 $ 56 $ 2,539 $ 2,595</t>
  </si>
  <si>
    <t>Summary of Significant Accounting Policies (Policies)</t>
  </si>
  <si>
    <t>Basis of Accounting</t>
  </si>
  <si>
    <t>Basis for Preparation of Consolidated Financial Statements The unaudited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Summary of Significant Accounting Policies in this Quarterly Report on Form 10-Q and in our Annual Report on Form 10-K for the year ended December 31, 2015 for a discussion of our significant accounting policies.</t>
  </si>
  <si>
    <t>Basis of Consolidation</t>
  </si>
  <si>
    <t>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5. Other Assets for further information regarding our variable interest entities. For affiliates we do not control but over which we have significant influence on financial and operating policies, usually evidenced by a direct ownership interest from 20% to 50% , the investment is accounted for using the equity method. Prior to January 1, 2016, we consolidated the operating results of Pullmantur and CDF Croisières de France on a two -month reporting lag to allow for more timely preparation of our consolidated financial statements. Effective January 1, 2016, we eliminated the two-month reporting lag to reflect Pullmantur's and CDF Croisières de France's financial position, results of operations and cash flows concurrently and consistently with the fiscal calendar of the Company ("elimination of the Pullmantur reporting lag"). The elimination of the Pullmantur reporting lag represents a change in accounting principle which we believe to be preferable because it provides more current information to the users of our financial statements. A change in accounting principle requires retrospective application, if material. The impact of the elimination of the reporting lag was immaterial to prior periods and is expected to be immaterial for our fiscal year ended December 31, 2016. As a result, we have accounted for this change in accounting principle in our consolidated results for the first six months of 2016. Accordingly, the results of Pullmantur and CDF Croisières de France for November and December 2015, in addition to the six months ended June 30, 2016 , are included in our statement of comprehensive income (loss) for the six months ended June 30, 2016 . The effect of this change was a decrease to net income of $21.7 million and this amount is reported within Other income in our consolidated statements of comprehensive income (loss) for the six months ended June 30, 2016 .</t>
  </si>
  <si>
    <t>New Accounting Pronouncements</t>
  </si>
  <si>
    <t>Recent Accounting Pronouncements In May 2014, amended GAAP guidance was issued to clarify the principles used to recognize revenue for all entities. The guidance is based on the principle that revenue should be recognized to depict the transfer of promised goods or services to customers in an amount that reflects the consideration to which the entity expects to be entitled in exchange for those goods or services. The standard also requires more detailed disclosures and provides additional guidance for transactions that were not comprehensively addressed in the prior accounting guidance. Subsequent to the release of this guidance, amended GAAP guidance was issued to provide clarification and additional guidance related to revenue recognition. The revenue recognition guidance discussed above must be applied using one of two retrospective application methods and will be effective for our annual reporting period beginning after December 15, 2017, including interim periods therein. Early adoption is permitted for our annual reporting period beginning after December 15, 2016, including interim periods therein. We are currently evaluating the impact, if any, of the adoption of the revenue recognition guidance to our consolidated financial statements. In August 2014, GAAP guidance was issued requiring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guidance will be effective for our annual reporting period ending after December 15, 2016 and for annual periods and interim periods thereafter. Early adoption is permitted. The adoption of this guidance is not expected to have an impact to our consolidated financial statements. In July 2015, amended GAAP guidance was issued to simplify the measurement of inventory for all entities. The amendments apply to all inventory that is measured using first-in, first-out or average cost. The guidance requires an entity to measure inventory at the lower of cost and net realizable value. The guidance must be applied prospectively and will be effective for our interim and annual reporting periods beginning after December 15, 2016. Early adoption is permitted as of the beginning of an interim or annual reporting period. The adoption of this guidance is not expected to have a material impact to our consolidated financial statements. In November 2015, amended GAAP guidance was issued to simplify the presentation of deferred income taxes. The amendments require that deferred tax liabilities and assets be classified as noncurrent in a classified statement of financial position and eliminates the classification between current and noncurrent amounts. The guidance will be effective for financial statements issued for fiscal years beginning after December 15, 2016 and interim periods within those fiscal years. An entity can elect to adopt the amendments either prospectively or retrospectively. Early adoption is permitted as of the beginning of an interim or annual reporting period. The adoption of this guidance is not expected to have a material impact to our consolidated financial statements. In January 2016, amended GAAP guidance was issued to address certain aspects of recognition, measurement, presentation and disclosure of financial instruments. The amendments primarily impact the accounting for certain equity investments, the accounting for financial liabilities subject to the fair value option and the presentation and disclosure requirements for financial instruments. The guidance will be effective for financial statements issued for fiscal years beginning after December 15, 2017 and interim periods within those fiscal years. Early adoption is permitted for financial statements of fiscal years and interim periods that have not yet been issued or that have not yet been made available for issuance as of the beginning of the fiscal year of adoption. The adoption of this newly issued guidance is not expected to have a material impact to our consolidated financial statements. In February 2016, amended GAAP guidance was issued to increase the transparency and comparability of lease accounting among organizations. For leases with a term greater than 12 months, the amendments require the lease rights and obligations arising from the leasing arrangements, including operating leases, to be recognized as assets and liabilities on the balance sheet. The amendments also expand the required disclosures surrounding leasing arrangements. The guidance must be applied using a retrospective application method and will be effective for financial statements issued for fiscal years beginning after December 15, 2018 and interim periods within those years. Early adoption is permitted. We are currently evaluating the impact of the adoption of this newly issued guidance to our consolidated financial statements. In March 2016, amended GAAP guidance was issued addressing the effect of derivative contract novations on existing hedge accounting relationships. The amendments clarify that a change in the counterparty to a derivative instrument that has been designated as a hedging instrument does not, in and of itself, require dedesignation of that hedging relationship provided that all other hedge accounting criteria continue to be met. The guidance must be applied using a prospective or modified retrospective application method and will be effective for financial statements issued for fiscal years beginning after December 15, 2016 and interim periods within those fiscal years. Early adoption is permitted, including adoption in an interim period. The adoption of this newly issued guidance is not expected to have a material impact to our consolidated financial statements. In March 2016, amended GAAP guidance was issued addressing contingent put and call options in debt instruments. The amendments clarify the requirements for assessing whether contingent call and put options that can accelerate the payment of principal on debt instruments are clearly and closely related to their debt hosts, or whether the embedded call and put options should be bifurcated from the related debt instrument and accounted for separately as a derivative. The guidance must be applied using a modified retrospective approach and will be effective for financial statements issued for fiscal years beginning after December 15, 2016 and interim periods within those fiscal years. Early adoption is permitted, including adoption in an interim period. The adoption of this newly issued guidance is not expected to have an impact to our consolidated financial statements. In March 2016, amended GAAP guidance was issued to simplify the transition to the equity method of accounting.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guidance must be applied prospectively and will be effective for financial statements issued for fiscal years beginning after December 15, 2016 and interim periods within those fiscal years. Early adoption is permitted. The adoption of this newly issued guidance is not expected to have a material impact to our consolidated financial statements, but could have an impact on our accounting for equity method investments in the future. In March 2016, amended GAAP guidance was issued to simplify several aspects of the accounting for share-based payment transactions, including the income tax consequences, classification of awards as either equity or liabilities, and classification on the statement of cash flows. The guidance will be effective for annual periods beginning after December 15, 2016 and interim periods within those annual periods. Early adoption is permitted, including adoption in an interim period. The adoption of this newly issued guidance is not expected to have a material impact to our consolidated financial statements. In June 2016, amended GAAP guidance was issued to address expected credit losses on financial instruments and other commitments. The amendment requires financial assets and net investment leases that are currently measured at amortized cost basis be presented at the net amount expected to be collected. The guidance must be applied using the modified-retrospective approach and will be effective for annual periods beginning after December 15, 2019 and interim periods within those annual periods. Early adoption is permitted beginning after December 15, 2018. The adoption of this newly issued guidance is not expected to have a material impact to our consolidated financial statements.</t>
  </si>
  <si>
    <t>Other</t>
  </si>
  <si>
    <t>Other Revenues and expenses include port costs that vary with guest head counts. The amounts of such port costs included in Passenger ticket revenues on a gross basis were $140.0 million and $141.7 million for the second quarters of 2016 and 2015 , respectively</t>
  </si>
  <si>
    <t>Reclassification</t>
  </si>
  <si>
    <t>Reclassifications On January 1, 2016, we adopted ASC 835, Presentation of Debt Issuance Costs ("ASC 835"), using the retrospective approach. Due to the adoption of ASC 835, $139.8 million of debt issuance costs have been reclassified in the consolidated balance sheet, as of December 31, 2015, from Other assets to either Current portion of long-term debt or Long-term debt in order to conform to the current year presentation. For the six months ended June 30, 2015, $4.0 million has been reclassified in the consolidated statements of cash flows from Other, net to Dividends received from unconsolidated affiliates within Net cash provided by operating activities in order to conform to the current year presentation.</t>
  </si>
  <si>
    <t>General General - Assets and liabilities (Tables)</t>
  </si>
  <si>
    <t>Assets and liabilities held for sale (table) [Abstract]</t>
  </si>
  <si>
    <t>Disposal Groups, Including Discontinued Operations</t>
  </si>
  <si>
    <t>The major classes of assets and liabilities of Pullmantur and CDF Croisières de France included in our consolidated balance sheet as of June 30, 2016 were as follows (in thousands): Assets Cash and cash equivalents $ 14,521 Trade and other receivables, net 43,466 Inventories 6,943 Prepaid expenses and other assets 14,912 Property and equipment, net 4,436 Other assets 1,657 Total assets held for sale $ 85,935 Liabilities Accounts payable $ 27,691 Accrued expenses and other liabilities 42,873 Customer deposits 26,323 Other liabilities 3,080 Total liabilities held for sale $ 99,967</t>
  </si>
  <si>
    <t>Earnings Per Share (Tables)</t>
  </si>
  <si>
    <t>Reconciliation Between Basic and Diluted Earnings Per Share</t>
  </si>
  <si>
    <t>A reconciliation between basic and diluted earnings per share is as follows (in thousands, except per share data): Quarter Ended June 30, Six Months Ended June 30, 2016 2015 2016 2015 Net income for basic and diluted earnings per share $ 229,905 $ 184,967 $ 329,045 $ 230,197 Weighted-average common shares outstanding 215,265 219,913 216,089 219,770 Dilutive effect of stock options, performance share awards and restricted stock awards 866 989 951 1,116 Diluted weighted-average shares outstanding 216,131 220,902 217,040 220,886 Basic earnings per share $ 1.07 $ 0.84 $ 1.52 $ 1.05 Diluted earnings per share $ 1.06 $ 0.84 $ 1.52 $ 1.04</t>
  </si>
  <si>
    <t>Changes in Accumulated Other Comprehensive (Loss) Income (Tables)</t>
  </si>
  <si>
    <t>Schedule of changes in accumulated other comprehensive income (loss) by component</t>
  </si>
  <si>
    <t>The following table presents the changes in accumulated other comprehensive income (loss) by component for the six months ended June 30, 2016 and 2015 (in thousands): Accumulated Other Comprehensive Income (Loss) for the Six Months Ended June 30, 2016 Accumulated Other Comprehensive Income (Loss) for the Six Months Ended June 30, 2015 Changes Changes in Foreign Accumulated other Changes Changes in Foreign Accumulated other Accumulated comprehensive loss at beginning of the year $ (1,232,073 ) $ (26,447 ) $ (69,913 ) $ (1,328,433 ) $ (826,026 ) $ (31,207 ) $ (39,761 ) $ (896,994 ) Other comprehensive (loss) income before reclassifications (24,062 ) (8,184 ) 4,380 (27,866 ) (183,646 ) 1,249 (19,803 ) (202,200 ) Amounts reclassified from accumulated other comprehensive loss 183,150 1,087 — 184,237 125,170 1,000 — 126,170 Net current-period other comprehensive income (loss) 159,088 (7,097 ) 4,380 156,371 (58,476 ) 2,249 (19,803 ) (76,030 ) Ending balance $ (1,072,985 ) $ (33,544 ) $ (65,533 ) $ (1,172,062 ) $ (884,502 ) $ (28,958 ) $ (59,564 ) $ (973,024 )</t>
  </si>
  <si>
    <t>Schedule of reclassifications out of accumulated other comprehensive income (loss)</t>
  </si>
  <si>
    <t xml:space="preserve">The following table presents reclassifications out of accumulated other comprehensive income (loss) for the quarters and six months ended June 30, 2016 and 2015 (in thousands): Amount of Gain (Loss) Reclassified from Accumulated Other Comprehensive Income (Loss) into Income Details About Accumulated Other Quarter Ended June 30, 2016 Quarter Ended June 30, 2015 Six Months Ended June 30, 2016 Six Months Ended June 30, 2015 Affected Line Item in Statements of Loss on cash flow derivative hedges: Interest rate swaps $ (10,938 ) $ (9,962 ) $ (20,066 ) $ (16,748 ) Interest expense, net of interest capitalized Foreign currency forward contracts (1,980 ) (685 ) (2,698 ) (1,402 ) Depreciation and amortization expenses Foreign currency forward contracts (12,830 ) (239 ) (6,742 ) (477 ) Other income (expense) Foreign currency forward contracts (207 ) — (207 ) — Other operating Foreign currency collar options (601 ) (435 ) (1,204 ) (435 ) Depreciation and amortization expenses Fuel swaps 13,933 — 6,597 — Other income (expense) Fuel swaps (68,129 ) (52,416 ) (158,830 ) (106,108 ) Fuel (80,752 ) (63,737 ) (183,150 ) (125,170 ) Amortization of defined benefit plans: Actuarial loss (285 ) (354 ) (1,087 ) (707 ) Payroll and related Prior service costs — (84 ) — (293 ) Payroll and related (285 ) (438 ) (1,087 ) (1,000 ) Total reclassifications for the period $ (81,037 ) $ (64,175 ) $ (184,237 ) $ (126,170 ) </t>
  </si>
  <si>
    <t>Fair Value Measurements and Derivative Instruments (Tables)</t>
  </si>
  <si>
    <t>Derivative Instruments</t>
  </si>
  <si>
    <t>Fair Value Measurements, Nonrecurring</t>
  </si>
  <si>
    <t>The estimated fair value of our financial instruments that are not measured at fair value, categorized based upon the fair value hierarchy, are as follows (in thousands): Fair Value Measurements at June 30, 2016 Using Fair Value Measurements at December 31, 2015 Using Description Total Carrying Amount Total Fair Value Level 1 (1) Level 2 (2) Level 3 (3) Total Carrying Amount Total Fair Value Level 1 (1) Level 2 (2) Level 3 (3) Assets: Cash and cash equivalents (4) $ 175,164 $ 175,164 $ 175,164 $ — $ — $ 121,565 $ 121,565 $ 121,565 $ — $ — Cash attributed to assets held for sale (4) $ 14,521 14,521 14,521 — — — — — — — Total Assets $ 189,685 $ 189,685 $ 189,685 $ — $ — $ 121,565 $ 121,565 $ 121,565 $ — $ — Liabilities: Long-term debt (including current portion of long-term debt) (5) $ 10,004,487 $ 10,526,958 $ 1,202,286 $ 9,324,672 $ — $ 8,478,473 $ 8,895,009 $ 1,536,629 $ 7,358,380 $ — Total Liabilities $ 10,004,487 $ 10,526,958 $ 1,202,286 $ 9,324,672 $ — $ 8,478,473 $ 8,895,009 $ 1,536,629 $ 7,358,380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June 30, 2016 and December 31, 2015 . (4) Consists of cash and marketable securities with original maturities of less than 90 days. (5) Consists of unsecured revolving credit facilities, senior notes, senior debentures and term loans. Does not include our capital lease obligations.</t>
  </si>
  <si>
    <t>Schedule of Fair Value, Assets and Liabilities Measured on Recurring Basis</t>
  </si>
  <si>
    <t>Assets and liabilities that are recorded at fair value have been categorized based upon the fair value hierarchy. The following table presents information about the Company’s financial instruments recorded at fair value on a recurring basis (in thousands): Fair Value Measurements at June 30, 2016 Using Fair Value Measurements at December 31, 2015 Using Description Total Level 1 (1) Level 2 (2) Level 3 (3) Total Level 1 (1) Level 2 (2) Level 3 (3) Assets: Derivative financial instruments (4) $ 41,633 $ — $ 41,633 $ — $ 134,574 $ — $ 134,574 $ — Investments (5) $ 3,697 3,697 — — $ 3,965 3,965 — — Total Assets $ 45,330 $ 3,697 $ 41,633 $ — $ 138,539 $ 3,965 $ 134,574 $ — Liabilities: Derivative financial instruments (6) $ 614,150 $ — $ 614,150 $ — $ 1,044,292 $ — $ 1,044,292 $ — Total Liabilities $ 614,150 $ — $ 614,150 $ — $ 1,044,292 $ — $ 1,044,292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 (3) Inputs that are unobservable. The Company did not use any Level 3 inputs as of June 30, 2016 and December 31, 2015 . (4) Consists of foreign currency forward contracts, interest rate swaps and fuel swaps. Please refer to the “Fair Value of Derivative Instruments” table for breakdown by instrument type. (5) Consists of exchange-traded equity securities and mutual funds reported within Other assets in our consolidated balance sheets. (6) Consists of foreign currency forward contracts, interest rate swaps and fuel swaps. Please refer to the “Fair Value of Derivative Instruments” table for breakdown by instrument type.</t>
  </si>
  <si>
    <t>Offsetting Assets</t>
  </si>
  <si>
    <t>The following table presents information about the Company’s offsetting of financial assets under master netting agreements with derivative counterparties: Gross Amounts not Offset in the Consolidated Balance Sheet that are Subject to Master Netting Agreements As of June 30, 2016 As of December 31, 2015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In thousands) Derivatives subject to master netting agreements $ 41,633 $ (41,633 ) $ — $ — $ 134,574 $ (129,815 ) $ — $ 4,759 Total $ 41,633 $ (41,633 ) $ — $ — $ 134,574 $ (129,815 ) $ — $ 4,759</t>
  </si>
  <si>
    <t>Offsetting Liabilities</t>
  </si>
  <si>
    <t>The following table presents information about the Company’s offsetting of financial liabilities under master netting agreements with derivative counterparties: Gross Amounts not Offset in the Consolidated Balance Sheet that are Subject to Master Netting Agreements As of June 30, 2016 As of December 31, 2015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In thousands) Derivatives subject to master netting agreements $ (614,150 ) $ 41,633 $ — $ (572,517 ) $ (1,044,292 ) $ 129,815 $ — $ (914,477 ) Total $ (614,150 ) $ 41,633 $ — $ (572,517 ) $ (1,044,292 ) $ 129,815 $ — $ (914,477 )</t>
  </si>
  <si>
    <t>Schedule of Price Risk Derivatives</t>
  </si>
  <si>
    <t>As of June 30, 2016 and December 31, 2015 , we had the following outstanding fuel swap agreements: Fuel Swap Agreements As of June 30, 2016 As of December 31, 2015 (metric tons) 2016 456,000 930,000 2017 854,000 854,000 2018 583,000 583,000 2019 458,000 231,000 2020 232,000 — Fuel Swap Agreements As of June 30, 2016 As of December 31, 2015 (% hedged) Projected fuel purchases: 2016 64 % 65 % 2017 60 % 59 % 2018 40 % 40 % 2019 30 % 15 % 2020 15 % —</t>
  </si>
  <si>
    <t>Schedule of Derivative Instruments in Statement of Financial Position, Fair Value</t>
  </si>
  <si>
    <t>The fair value and line item caption of derivative instruments recorded within our consolidated balance sheets were as follows: Fair Value of Derivative Instruments Asset Derivatives Liability Derivatives Balance Sheet Location As of June 30, 2016 As of December 31, 2015 Balance Sheet Location As of June 30, 2016 As of December 31, 2015 Fair Value Fair Value Fair Value Fair Value (In thousands) Derivatives designated as hedging instruments under ASC 815-20 (1) Interest rate swaps Other assets $ 23,032 $ — Other long-term liabilities $ 164,060 $ 67,371 Foreign currency forward contracts Derivative financial instruments — 93,996 Derivative financial instruments 9,548 320,873 Foreign currency forward contracts Other assets — — Other long-term liabilities 17,488 — Fuel swaps Derivative financial instruments — — Derivative financial instruments 211,973 307,475 Fuel swaps Other assets 15,009 — Other long-term liabilities 194,859 325,055 Total derivatives designated as hedging instruments under 815-20 38,041 93,996 597,928 1,020,774 Derivatives not designated as hedging instruments under ASC 815-20 Foreign currency forward contracts Derivative financial instruments $ — $ 32,339 Derivative financial instruments $ — $ — Fuel swaps Derivative financial instruments 3,592 8,239 Derivative financial instruments 16,222 23,518 Total derivatives not designated as hedging instruments under 815-20 3,592 40,578 16,222 23,518 Total derivatives $ 41,633 $ 134,574 $ 614,150 $ 1,044,292 (1) Accounting Standard Codification 815-20 “ Derivatives and Hedging.”</t>
  </si>
  <si>
    <t>Fair Value and Line Item Caption of Non-derivative Instruments</t>
  </si>
  <si>
    <t>The carrying value and line item caption of non-derivative instruments designated as hedging instruments recorded within our consolidated balance sheets were as follows: Carrying Value Non-derivative instrument designated as Balance Sheet Location As of June 30, 2016 As of December 31, 2015 (In thousands) Foreign currency debt Current portion of long-term debt $ 32,450 $ — Foreign currency debt Long-term debt 257,407 — $ 289,857 $ —</t>
  </si>
  <si>
    <t>Non Derivative Instruments Qualifying and Designated as Hedging Instruments in Net Investment Hedges</t>
  </si>
  <si>
    <t>The effect of non-derivative instruments qualifying and designated as net investment hedging instruments on the consolidated financial statements was as follows: Amount of Gain (Loss) Recognized in Other Comprehensive Income (Loss) (Effective Portion) Non-derivative instruments under ASC 815-20 Net Quarter Ended June 30, 2016 Quarter Ended June 30, 2015 Six Months Ended June 30, 2016 Six Months Ended June 30, 2015 (In thousands) Foreign Currency Debt $ 4,695 $ (2,746 ) $ 4,695 $ 9,391 $ 4,695 $ (2,746 ) $ 4,695 $ 9,391</t>
  </si>
  <si>
    <t>Not Designated as Hedging Instrument</t>
  </si>
  <si>
    <t>Derivative Instruments, Gain (Loss)</t>
  </si>
  <si>
    <t>The effect of derivatives not designated as hedging instruments on the consolidated financial statements was as follows: Amount of Gain (Loss) Recognized in Income on Derivatives Derivatives Not Location of Quarter Ended June 30, 2016 Quarter Ended June 30, 2015 Six Months Ended June 30, 2016 Six Months Ended June 30, 2015 (In thousands) Foreign currency forward contracts Other income (expense) $ (23,703 ) $ 11,181 $ (9,248 ) $ (16,902 ) Fuel swaps Other income (expense) (73 ) 16 (51 ) (113 ) $ (23,776 ) $ 11,197 $ (9,299 ) $ (17,015 )</t>
  </si>
  <si>
    <t>Fair Value Hedging</t>
  </si>
  <si>
    <t>Schedule of Interest Rate Derivatives [Table Text Block]</t>
  </si>
  <si>
    <t xml:space="preserve">we maintained interest rate swap agreements on the following fixed-rate debt instruments: Debt Instrument Swap Notional as of June 30, 2016 (in thousands) Maturity Debt Fixed Rate Swap Floating Rate: LIBOR plus All-in Swap Floating Rate as of June 30, 2016 Oasis of the Seas term loan $ 192,500 October 2021 5.41% 3.87% 4.78% Unsecured senior notes 650,000 November 2022 5.25% 3.63% 4.26% $ 842,500 </t>
  </si>
  <si>
    <t>The effect of derivative instruments qualifying and designated as hedging instruments and the related hedged items in fair value hedges on the consolidated statements of comprehensive income (loss) was as follows: Derivatives and Related Hedged Items under ASC 815-20 Fair Value Hedging Relationships Location of Gain (Loss) Recognized in Income on Derivative and Hedged Item Amount of Gain (Loss) Amount of Gain (Loss) Quarter Ended June 30, 2016 Quarter Ended June 30, 2015 Six Months Ended June 30, 2016 Six Months Ended June 30, 2015 Quarter Ended June 30, 2016 Quarter Ended June 30, 2015 Six Months Ended June 30, 2016 Six Months Ended June 30, 2015 (In thousands) Interest rate swaps Interest expense, net of interest capitalized $ 1,976 $ 2,872 $ 4,338 $ 5,848 $ 3,278 $ 3,925 $ 7,203 $ 7,807 Interest rate swaps Other income (expense) 9,986 (15,713 ) 36,254 (561 ) (8,601 ) 14,348 (32,301 ) 2,007 $ 11,962 $ (12,841 ) $ 40,592 $ 5,287 $ (5,323 ) $ 18,273 $ (25,098 ) $ 9,814</t>
  </si>
  <si>
    <t>Cash flow hedge</t>
  </si>
  <si>
    <t xml:space="preserve">we maintained interest rate swap agreements on the following floating-rate debt instruments: Debt Instrument Swap Notional as of June 30, 2016 (in thousands) Maturity Debt Floating Rate All-in Swap Fixed Rate Celebrity Reflection term loan $ 463,604 October 2024 LIBOR plus 0.40% 2.85% Quantum of the Seas term loan 643,125 October 2026 LIBOR plus 1.30% 3.74% Anthem of the Seas term loan 664,583 April 2027 LIBOR plus 1.30% 3.86% Ovation of the Seas term loan 830,000 April 2028 LIBOR plus 1.00% 3.16% Harmony of the Seas term loan (1) 770,714 May 2028 EURIBOR plus 1.15% 2.26% $ 3,372,026 </t>
  </si>
  <si>
    <t xml:space="preserve"> Derivatives under ASC 815-20 Cash Flow Hedging Relationships Location of Gain (Loss) Amount of Gain (Loss) Recognized in Income on Derivative (Ineffective Portion and Amount Excluded from Effectiveness Testing) Quarter Ended June 30, 2016 Quarter Ended June 30, 2015 Six Months Ended June 30, 2016 Six Months Ended June 30, 2015 (In thousands) Interest rate swaps Other income (expense) (342 ) 183 (1,242 ) 221 Foreign currency forward contracts Other income (expense) (57 ) — (57 ) — Fuel swaps Other income (expense) (3,925 ) (600 ) (3,941 ) (418 ) $ (4,324 ) $ (417 ) $ (5,240 ) $ (197 ) The effect of derivative instruments qualifying and designated as cash flow hedging instruments on the consolidated financial statements was as follows: Derivatives Amount of Gain (Loss) Recognized in (Effective Portion) Location of Amount of Gain (Loss) Reclassified from Quarter Ended June 30, 2016 Quarter Ended June 30, 2015 Six Months Ended June 30, 2016 Six Months Ended June 30, 2015 Quarter Ended June 30, 2016 Quarter Ended June 30, 2015 Six Months Ended June 30, 2016 Six Months Ended June 30, 2015 (In thousands) Interest rate swaps $ (35,732 ) $ 29,666 $ (133,103 ) $ (6,149 ) Interest expense, net of interest capitalized $ (10,938 ) $ (9,962 ) $ (20,066 ) $ (16,748 ) Foreign currency forward contracts (34,738 ) 42,229 11,310 (130,593 ) Depreciation and amortization expenses (1,980 ) (685 ) (2,698 ) (1,402 ) Foreign currency forward contracts — — — — Other income (expense) (12,830 ) (239 ) (6,742 ) (477 ) Foreign currency forward contracts — — — — Other operating (207 ) — (207 ) — Foreign currency collar options — 240 — (64,593 ) Depreciation and amortization expenses (601 ) (435 ) (1,204 ) (435 ) Fuel swaps — — — — Other income (expense) 13,933 — 6,597 — Fuel swaps 146,068 66,603 97,731 17,689 Fuel (68,129 ) (52,416 ) (158,830 ) (106,108 ) $ 75,598 $ 138,738 $ (24,062 ) $ (183,646 ) $ (80,752 ) $ (63,737 ) $ (183,150 ) $ (125,170 )</t>
  </si>
  <si>
    <t>Restructuring Charges (Tables)</t>
  </si>
  <si>
    <t>Pullmantur</t>
  </si>
  <si>
    <t>Restructuring Cost and Reserve [Line Items]</t>
  </si>
  <si>
    <t>Restructuring and Related Costs</t>
  </si>
  <si>
    <t>The following table summarizes our restructuring exit costs related to the above strategy (in thousands): Beginning Accruals Payments Ending Balance June 30, 2016 Cumulative Termination benefits $ — $ 2,067 $ 621 $ 1,446 $ 2,067 Contract termination costs — 68 19 49 68 Total $ — $ 2,135 $ 640 $ 1,495 $ 2,135</t>
  </si>
  <si>
    <t>Other Restructuring</t>
  </si>
  <si>
    <t>The following table summarizes our restructuring exit costs related to the above initiatives (in thousands): Beginning Accruals Payments Ending Balance June 30, 2016 Cumulative Termination benefits $ — $ 2,580 $ 56 $ 2,524 $ 2,580 Contract termination costs — 15 — 15 15 Total $ — $ 2,595 $ 56 $ 2,539 $ 2,595</t>
  </si>
  <si>
    <t>General - Assets and liabilities (Details) - USD ($) $ in Thousands</t>
  </si>
  <si>
    <t>Dec. 31, 2014</t>
  </si>
  <si>
    <t>Assets</t>
  </si>
  <si>
    <t>Liabilities</t>
  </si>
  <si>
    <t>Other liabilities</t>
  </si>
  <si>
    <t>Pullmantur (assets and liabilities held for sale)</t>
  </si>
  <si>
    <t>Total liabilities</t>
  </si>
  <si>
    <t>General - Narrative (Details) - USD ($) $ in Millions</t>
  </si>
  <si>
    <t>1 Months Ended</t>
  </si>
  <si>
    <t>Jul. 31, 2016</t>
  </si>
  <si>
    <t>Maximum</t>
  </si>
  <si>
    <t>Investment in a joint venture, percentage of interest</t>
  </si>
  <si>
    <t>50.00%</t>
  </si>
  <si>
    <t>Minimum</t>
  </si>
  <si>
    <t>20.00%</t>
  </si>
  <si>
    <t>TUI Cruises</t>
  </si>
  <si>
    <t>Pullmantur and CDF Croisieres de France</t>
  </si>
  <si>
    <t>Time lag in consolidation</t>
  </si>
  <si>
    <t>2 months</t>
  </si>
  <si>
    <t>Subsequent Event | Pullmantur and CDF Croisieres de France</t>
  </si>
  <si>
    <t>Percentage of subsidiary which has been sold</t>
  </si>
  <si>
    <t>51.00%</t>
  </si>
  <si>
    <t>Retained ownership percentage of subsidiary after sale</t>
  </si>
  <si>
    <t>49.00%</t>
  </si>
  <si>
    <t>Summary of Significant Accounting Policies (Details) - USD ($) $ in Millions</t>
  </si>
  <si>
    <t>New Accounting Pronouncements or Change in Accounting Principle [Line Items]</t>
  </si>
  <si>
    <t>Gross amount of port costs included in passenger ticket revenues</t>
  </si>
  <si>
    <t>Reclassification of dividends received from unconsolidated affiliates</t>
  </si>
  <si>
    <t>Adjustments for New Accounting Pronouncement [Member]</t>
  </si>
  <si>
    <t>Reclassification adjustment related to debt issuance costs</t>
  </si>
  <si>
    <t>Earnings Per Share (Details) - USD ($) $ / shares in Units, $ in Thousands</t>
  </si>
  <si>
    <t>Net income for basic and diluted earnings per share</t>
  </si>
  <si>
    <t>Weighted-average common shares outstanding (shares)</t>
  </si>
  <si>
    <t>Dilutive effect of stock options, performance share awards and restricted stock awards (shares)</t>
  </si>
  <si>
    <t>Diluted weighted-average shares outstanding (shares)</t>
  </si>
  <si>
    <t>Basic earnings per share (in dollars per share)</t>
  </si>
  <si>
    <t>Diluted earnings per share (in dollars per share)</t>
  </si>
  <si>
    <t>Antidilutive securities (shares)</t>
  </si>
  <si>
    <t>Property and Equipment (Details) $ in Thousands, € in Millions</t>
  </si>
  <si>
    <t>Apr. 30, 2016USD ($)</t>
  </si>
  <si>
    <t>Apr. 30, 2016EUR (€)</t>
  </si>
  <si>
    <t>Jun. 30, 2015USD ($)</t>
  </si>
  <si>
    <t>Financing receivable due to sale of ship</t>
  </si>
  <si>
    <t>Expected sales price of ship</t>
  </si>
  <si>
    <t>Splendour of the Seas</t>
  </si>
  <si>
    <t>Other Assets Other Assets (Details) $ in Thousands, € in Millions</t>
  </si>
  <si>
    <t>Dec. 31, 2014USD ($)</t>
  </si>
  <si>
    <t>Jun. 30, 2016USD ($)ship</t>
  </si>
  <si>
    <t>Jun. 30, 2016EUR (€)ship</t>
  </si>
  <si>
    <t>Dec. 31, 2015USD ($)</t>
  </si>
  <si>
    <t>Other Assets</t>
  </si>
  <si>
    <t>Payments received related to loans to affiliates</t>
  </si>
  <si>
    <t>Income from equity method investments</t>
  </si>
  <si>
    <t>Related Party Transaction, Other Revenues from Transactions with Related Party</t>
  </si>
  <si>
    <t>Related Party Transaction, Expenses from Transactions with Related Party</t>
  </si>
  <si>
    <t>Grand Bahamas Shipyard Ltd. | Not Primary Beneficiary</t>
  </si>
  <si>
    <t>Percentage of ownership interest</t>
  </si>
  <si>
    <t>40.00%</t>
  </si>
  <si>
    <t>Related Party Transaction, Payment Amount for ship repair and maintenance</t>
  </si>
  <si>
    <t>Investments in entity</t>
  </si>
  <si>
    <t>Underlying equity in net assets</t>
  </si>
  <si>
    <t>TUI Cruises GmbH joint venture</t>
  </si>
  <si>
    <t>Debt, guaranteed percentage</t>
  </si>
  <si>
    <t>Additional amount outstanding on line of credit provided to TUI Cruises</t>
  </si>
  <si>
    <t>Advances to Affiliate</t>
  </si>
  <si>
    <t>Skysea Holding | Not Primary Beneficiary</t>
  </si>
  <si>
    <t>35.00%</t>
  </si>
  <si>
    <t>100.00%</t>
  </si>
  <si>
    <t>Interest rate on loan provided to related party (as a percent)</t>
  </si>
  <si>
    <t>3.00%</t>
  </si>
  <si>
    <t>Increase in interest rate every two years</t>
  </si>
  <si>
    <t>0.50%</t>
  </si>
  <si>
    <t>Splendour of the Seas | TUI Cruises GmbH joint venture</t>
  </si>
  <si>
    <t>Long term debt, term</t>
  </si>
  <si>
    <t>10 years</t>
  </si>
  <si>
    <t>6.25%</t>
  </si>
  <si>
    <t>Non-accrual status of advances to affiliates | Grand Bahamas Shipyard Ltd. | Not Primary Beneficiary</t>
  </si>
  <si>
    <t>5.50%</t>
  </si>
  <si>
    <t>LIBOR | Non-accrual status of advances to affiliates | Grand Bahamas Shipyard Ltd. | Not Primary Beneficiary</t>
  </si>
  <si>
    <t>Debt Instrument, Basis Spread on Variable Rate</t>
  </si>
  <si>
    <t>3.50%</t>
  </si>
  <si>
    <t>TUI cruise ships | TUI Cruises GmbH joint venture</t>
  </si>
  <si>
    <t>Number of ships on order | ship</t>
  </si>
  <si>
    <t>Percentage of bank committed financing</t>
  </si>
  <si>
    <t>80.00%</t>
  </si>
  <si>
    <t>Guarantee Percent</t>
  </si>
  <si>
    <t>95.00%</t>
  </si>
  <si>
    <t>Unsecured term loan | €</t>
  </si>
  <si>
    <t>Restriction on reduction of current ownership interest (as a percent)</t>
  </si>
  <si>
    <t>37.55%</t>
  </si>
  <si>
    <t>Long-Term Debt (Details) € in Millions</t>
  </si>
  <si>
    <t>12 Months Ended</t>
  </si>
  <si>
    <t>Jun. 30, 2016EUR (€)</t>
  </si>
  <si>
    <t>May 31, 2016</t>
  </si>
  <si>
    <t>Feb. 29, 2016USD ($)</t>
  </si>
  <si>
    <t>Feb. 29, 2016EUR (€)</t>
  </si>
  <si>
    <t>Dec. 31, 2015EUR (€)</t>
  </si>
  <si>
    <t>Oasis of the Seas Term Loan [Member]</t>
  </si>
  <si>
    <t>Unsecured term loan, maximum borrowing commitment per ship</t>
  </si>
  <si>
    <t>Oasis of the Seas Term Loan [Member] | LIBOR</t>
  </si>
  <si>
    <t>Margin on floating rate base</t>
  </si>
  <si>
    <t>1.65%</t>
  </si>
  <si>
    <t>1.85%</t>
  </si>
  <si>
    <t>Allure of the Seas Term Loan</t>
  </si>
  <si>
    <t>Allure of the Seas Term Loan | LIBOR</t>
  </si>
  <si>
    <t>Unsecured term loan EURIBOR plus 1 point 75 percent due July 2017 [Member] | LIBOR</t>
  </si>
  <si>
    <t>Long-term Debt | €</t>
  </si>
  <si>
    <t>Unsecured term loan EURIBOR plus 1 point 75 percent due July 2017 [Member] | EURIBOR</t>
  </si>
  <si>
    <t>1.75%</t>
  </si>
  <si>
    <t>Unsecured term loan maximum borrowing capacity | €</t>
  </si>
  <si>
    <t>Stated percentage rate range, minimum</t>
  </si>
  <si>
    <t>0.00%</t>
  </si>
  <si>
    <t>Unsecured term loan LIBOR plus 1 point 75 percent due July 2017 [Member] | LIBOR</t>
  </si>
  <si>
    <t>Long-term Debt</t>
  </si>
  <si>
    <t>Ovation of the Seas Unsecured Term Loan</t>
  </si>
  <si>
    <t>Unsecured term loan maximum borrowing capacity</t>
  </si>
  <si>
    <t>12 years</t>
  </si>
  <si>
    <t>Effective interest rate</t>
  </si>
  <si>
    <t>1.91%</t>
  </si>
  <si>
    <t>Ovation of the Seas Unsecured Term Loan | Interest rate swaps</t>
  </si>
  <si>
    <t>Fixed interest rate</t>
  </si>
  <si>
    <t>3.16%</t>
  </si>
  <si>
    <t>Ovation of the Seas Unsecured Term Loan | LIBOR</t>
  </si>
  <si>
    <t>1.00%</t>
  </si>
  <si>
    <t>Unsecured Term Loan Maturing April 2017 | LIBOR | Notes Payable, Other Payables</t>
  </si>
  <si>
    <t>1.30%</t>
  </si>
  <si>
    <t>Unsecured term loan</t>
  </si>
  <si>
    <t>Harmony of the Seas Unsecured Term Loan</t>
  </si>
  <si>
    <t>Harmony of the Seas Unsecured Term Loan | Interest rate swaps</t>
  </si>
  <si>
    <t>2.26%</t>
  </si>
  <si>
    <t>Harmony of the Seas Unsecured Term Loan | Euro denominated loan</t>
  </si>
  <si>
    <t>Harmony of the Seas Unsecured Term Loan | US dollar-denominated loan</t>
  </si>
  <si>
    <t>2.53%</t>
  </si>
  <si>
    <t>Harmony of the Seas Unsecured Term Loan | EURIBOR | Euro denominated loan</t>
  </si>
  <si>
    <t>1.15%</t>
  </si>
  <si>
    <t>Commitments and Contingencies (Details) € in Millions, $ in Millions</t>
  </si>
  <si>
    <t>Jul. 31, 2016ft²</t>
  </si>
  <si>
    <t>Percentage of aggregate cost exposed to fluctuations in the euro exchange rate</t>
  </si>
  <si>
    <t>58.00%</t>
  </si>
  <si>
    <t>Cruise ships on order</t>
  </si>
  <si>
    <t>Aggregate cost of ships on order, not including TUI cruises on order</t>
  </si>
  <si>
    <t>Deposit for the purchase of ships expected to enter service</t>
  </si>
  <si>
    <t>65.10%</t>
  </si>
  <si>
    <t>58.20%</t>
  </si>
  <si>
    <t>Project Edge Class Ship Term Loans [Member] | Project Edge Class Ship</t>
  </si>
  <si>
    <t>Debt Instrument, Amortization Period</t>
  </si>
  <si>
    <t>Long term debt, interest rate</t>
  </si>
  <si>
    <t>3.23%</t>
  </si>
  <si>
    <t>Project Edge Class Ship Term Loans [Member] | Project Edge Ship I</t>
  </si>
  <si>
    <t>Anticipated loan balance</t>
  </si>
  <si>
    <t>Project Edge Class Ship Term Loans [Member] | Project Edge Ship II</t>
  </si>
  <si>
    <t>Celebrity Cruise Ships | Project Edge Class Ship</t>
  </si>
  <si>
    <t>Number of Ships under Construction | ship</t>
  </si>
  <si>
    <t>Port of Miami Terminal | Subsequent Event</t>
  </si>
  <si>
    <t>Expected size of terminal | ft²</t>
  </si>
  <si>
    <t>Approximate Construction Time Period</t>
  </si>
  <si>
    <t>42 months</t>
  </si>
  <si>
    <t>Terminal lease, term of contract</t>
  </si>
  <si>
    <t>5 years</t>
  </si>
  <si>
    <t>Commitments and Contingencies - Debt (Details)</t>
  </si>
  <si>
    <t>Change of control provisions in debt covenants</t>
  </si>
  <si>
    <t>Number of months considered to determine requirement of prepayment of debts</t>
  </si>
  <si>
    <t>24 months</t>
  </si>
  <si>
    <t>Line of Credit | Minimum</t>
  </si>
  <si>
    <t>Debt instrument covenant, minimum percentage of ownership by a person</t>
  </si>
  <si>
    <t>Debt Securities | Minimum</t>
  </si>
  <si>
    <t>Shareholders' Equity (Details) - $ / shares</t>
  </si>
  <si>
    <t>Mar. 31, 2016</t>
  </si>
  <si>
    <t>Mar. 31, 2015</t>
  </si>
  <si>
    <t>Dividend declared (in dollars per share)</t>
  </si>
  <si>
    <t>Common Stock, Dividends, Per Share, Cash Paid</t>
  </si>
  <si>
    <t>Common Stock, Dividend Declared Prior Quarter Paid Current Quarter</t>
  </si>
  <si>
    <t>Shareholders' Equity - Stock Repurchase (Details) - October 2015 Stock Repurchase Program [Member] - USD ($) shares in Millions</t>
  </si>
  <si>
    <t>Oct. 31, 2015</t>
  </si>
  <si>
    <t>Subsequent Event [Line Items]</t>
  </si>
  <si>
    <t>Stock Repurchase Program, Authorized Amount</t>
  </si>
  <si>
    <t>Treasury Stock, Shares, Acquired</t>
  </si>
  <si>
    <t>Treasury Stock, Value, Acquired, Cost Method</t>
  </si>
  <si>
    <t>Stock Repurchase Program, Remaining Authorized Repurchase Amount</t>
  </si>
  <si>
    <t>Changes in Accumulated Other Comprehensive (Loss) Income (Details) - USD ($) $ in Thousands</t>
  </si>
  <si>
    <t>Changes in accumulated other comprehensive loss by component</t>
  </si>
  <si>
    <t>Accumulated comprehensive loss at beginning of the year</t>
  </si>
  <si>
    <t>Other comprehensive (loss) income before reclassifications</t>
  </si>
  <si>
    <t>Amounts reclassified from accumulated other comprehensive loss</t>
  </si>
  <si>
    <t>Ending balance</t>
  </si>
  <si>
    <t>Changes related to cash flow derivative hedges</t>
  </si>
  <si>
    <t>Changes in defined benefit plans</t>
  </si>
  <si>
    <t>Changes in Accumulated Other Comprehensive (Loss) Income - Reclassifications (Details) - USD ($) $ in Thousands</t>
  </si>
  <si>
    <t>Reclassifications out of accumulated other comprehensive loss</t>
  </si>
  <si>
    <t>Amount of Gain (Loss) Reclassified from Accumulated Other Comprehensive Income (Loss) into Income</t>
  </si>
  <si>
    <t>Loss on cash flow derivative hedges: | Amount of Gain (Loss) Reclassified from Accumulated Other Comprehensive Income (Loss) into Income</t>
  </si>
  <si>
    <t>Loss on cash flow derivative hedges: | Amount of Gain (Loss) Reclassified from Accumulated Other Comprehensive Income (Loss) into Income | Interest rate swaps</t>
  </si>
  <si>
    <t>Loss on cash flow derivative hedges: | Amount of Gain (Loss) Reclassified from Accumulated Other Comprehensive Income (Loss) into Income | Foreign currency forward contracts</t>
  </si>
  <si>
    <t>Loss on cash flow derivative hedges: | Amount of Gain (Loss) Reclassified from Accumulated Other Comprehensive Income (Loss) into Income | Foreign currency collar options</t>
  </si>
  <si>
    <t>Loss on cash flow derivative hedges: | Amount of Gain (Loss) Reclassified from Accumulated Other Comprehensive Income (Loss) into Income | Fuel swaps</t>
  </si>
  <si>
    <t>Amortization of defined benefit plans: | Amount of Gain (Loss) Reclassified from Accumulated Other Comprehensive Income (Loss) into Income</t>
  </si>
  <si>
    <t>Actuarial loss</t>
  </si>
  <si>
    <t>Prior service costs</t>
  </si>
  <si>
    <t>Fair Value Measurements and Derivative Instruments (Details) - USD ($) $ in Thousands</t>
  </si>
  <si>
    <t>Assets:</t>
  </si>
  <si>
    <t>Cash attributed to assets held for sale</t>
  </si>
  <si>
    <t>Fair Value, Measurements, Nonrecurring | Level 1</t>
  </si>
  <si>
    <t>[1],[2]</t>
  </si>
  <si>
    <t>Total Assets</t>
  </si>
  <si>
    <t>[2]</t>
  </si>
  <si>
    <t>Liabilities:</t>
  </si>
  <si>
    <t>Long-term debt (including current portion of long-term debt)</t>
  </si>
  <si>
    <t>[2],[3]</t>
  </si>
  <si>
    <t>Total Liabilities</t>
  </si>
  <si>
    <t>Fair Value, Measurements, Nonrecurring | Level 2</t>
  </si>
  <si>
    <t>[1],[4]</t>
  </si>
  <si>
    <t>[4]</t>
  </si>
  <si>
    <t>[3],[4]</t>
  </si>
  <si>
    <t>Fair Value, Measurements, Nonrecurring | Level 3</t>
  </si>
  <si>
    <t>[1],[5]</t>
  </si>
  <si>
    <t>[5]</t>
  </si>
  <si>
    <t>[3],[5]</t>
  </si>
  <si>
    <t>Total Carrying Amount | Fair Value, Measurements, Nonrecurring</t>
  </si>
  <si>
    <t>[1]</t>
  </si>
  <si>
    <t>[3]</t>
  </si>
  <si>
    <t>Total Fair Value | Fair Value, Measurements, Nonrecurring</t>
  </si>
  <si>
    <t>Consists of cash and marketable securities with original maturities of less than 90 days.</t>
  </si>
  <si>
    <t>Inputs based on quoted prices (unadjusted) in active markets for identical assets or liabilities that we have the ability to access. Valuation of these items does not entail a significant amount of judgment.</t>
  </si>
  <si>
    <t>Consists of unsecured revolving credit facilities, senior notes, senior debentures and term loans. Does not include our capital lease obligations.</t>
  </si>
  <si>
    <t>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t>
  </si>
  <si>
    <t>Inputs that are unobservable. The Company did not use any Level 3 inputs as of June 30, 2016 and December 31, 2015.</t>
  </si>
  <si>
    <t>Fair Value Measurements and Derivative Instruments - Recurring (Details) - USD ($) $ in Thousands</t>
  </si>
  <si>
    <t>Fair Value, Measurements, Recurring | Level 1</t>
  </si>
  <si>
    <t>Investments</t>
  </si>
  <si>
    <t>Fair Value, Measurements, Recurring | Level 2</t>
  </si>
  <si>
    <t>[4],[5]</t>
  </si>
  <si>
    <t>Total | Fair Value, Measurements, Recurring</t>
  </si>
  <si>
    <t>Consists of exchange-traded equity securities and mutual funds reported within Other assets in our consolidated balance sheets.</t>
  </si>
  <si>
    <t>Consists of foreign currency forward contracts, interest rate swaps and fuel swaps. Please refer to the “Fair Value of Derivative Instruments” table for breakdown by instrument type.</t>
  </si>
  <si>
    <t>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t>
  </si>
  <si>
    <t>Consists of foreign currency forward contracts, interest rate swaps and fuel swaps. Please refer to the “Fair Value of Derivative Instruments” table for breakdown by instrument type.</t>
  </si>
  <si>
    <t>Fair Value Measurements and Derivative Instruments - Offsetting of Derivative Instruments (Details) - USD ($) $ in Thousands</t>
  </si>
  <si>
    <t>Offsetting of Financial Assets under Master Netting Agreements [Abstract]</t>
  </si>
  <si>
    <t>Gross Amount of Derivative Assets Presented in the Consolidated Balance Sheet</t>
  </si>
  <si>
    <t>Gross Amount of Eligible Offsetting Recognized Derivative Liabilities</t>
  </si>
  <si>
    <t>Net Amount of Derivative Assets</t>
  </si>
  <si>
    <t>Offsetting of Financial Liabilities under Master Netting Agreements [Abstract]</t>
  </si>
  <si>
    <t>Gross Amount of Derivative Liabilities Presented in the Consolidated Balance Sheet</t>
  </si>
  <si>
    <t>Gross Amount of Eligible Offsetting Recognized Derivative Assets</t>
  </si>
  <si>
    <t>Net Amount of Derivative Liabilities</t>
  </si>
  <si>
    <t>Fair Value Measurements and Derivative Instruments - Non-Derivative Instruments (Details) € in Millions</t>
  </si>
  <si>
    <t>Apr. 30, 2016</t>
  </si>
  <si>
    <t>Liability Derivatives</t>
  </si>
  <si>
    <t>Fair Value, Concentration of Risk, Derivative Instruments, Assets</t>
  </si>
  <si>
    <t>Derivative instrument, observation period</t>
  </si>
  <si>
    <t>3 years</t>
  </si>
  <si>
    <t>Percentage of debt bearing fixed interest</t>
  </si>
  <si>
    <t>31.00%</t>
  </si>
  <si>
    <t>Net Investment Hedging</t>
  </si>
  <si>
    <t>Notional Amount of Nonderivative Instruments</t>
  </si>
  <si>
    <t>Interest rate swaps</t>
  </si>
  <si>
    <t>Notional amount</t>
  </si>
  <si>
    <t>Interest rate swaps | Harmony of the Seas Unsecured Term Loan</t>
  </si>
  <si>
    <t>Derivative, Fixed Interest Rate</t>
  </si>
  <si>
    <t>Interest rate swaps | Ovation of the Seas Unsecured Term Loan</t>
  </si>
  <si>
    <t>Interest rate swaps | Fair Value Hedging</t>
  </si>
  <si>
    <t>Debt amount</t>
  </si>
  <si>
    <t>Interest rate swaps | Fair Value Hedging | Oasis of the Seas Unsecured Term Loan</t>
  </si>
  <si>
    <t>Interest rate on hedged debt (as a percent)</t>
  </si>
  <si>
    <t>5.41%</t>
  </si>
  <si>
    <t>Interest rate swaps | Fair Value Hedging | Fixed Rate 5.25 Percent Debt</t>
  </si>
  <si>
    <t>5.25%</t>
  </si>
  <si>
    <t>Interest rate swaps | Cash flow hedge</t>
  </si>
  <si>
    <t>Interest rate swaps | Cash flow hedge | Harmony of the Seas Unsecured Term Loan</t>
  </si>
  <si>
    <t>Interest rate swaps | Cash flow hedge | Ovation of the Seas Unsecured Term Loan</t>
  </si>
  <si>
    <t>Interest rate swaps | Cash flow hedge | Celebrity Reflection floating rate debt</t>
  </si>
  <si>
    <t>2.85%</t>
  </si>
  <si>
    <t>Interest rate swaps | Cash flow hedge | Quantum of the Seas Unsecured Term Loan</t>
  </si>
  <si>
    <t>3.74%</t>
  </si>
  <si>
    <t>Interest rate swaps | Cash flow hedge | Anthem of the Seas Unsecured Term Loan</t>
  </si>
  <si>
    <t>3.86%</t>
  </si>
  <si>
    <t>Foreign exchange contracts</t>
  </si>
  <si>
    <t>LIBOR | Ovation of the Seas Unsecured Term Loan</t>
  </si>
  <si>
    <t>LIBOR | Interest rate swaps | Fair Value Hedging | Oasis of the Seas Unsecured Term Loan</t>
  </si>
  <si>
    <t>Additional interest above LIBOR rate (as a percent)</t>
  </si>
  <si>
    <t>3.87%</t>
  </si>
  <si>
    <t>Derivative, Variable rate of interest (as a percent)</t>
  </si>
  <si>
    <t>4.78%</t>
  </si>
  <si>
    <t>LIBOR | Interest rate swaps | Fair Value Hedging | Fixed Rate 5.25 Percent Debt</t>
  </si>
  <si>
    <t>3.63%</t>
  </si>
  <si>
    <t>4.26%</t>
  </si>
  <si>
    <t>LIBOR | Interest rate swaps | Cash flow hedge | Ovation of the Seas Unsecured Term Loan</t>
  </si>
  <si>
    <t>LIBOR | Interest rate swaps | Cash flow hedge | Celebrity Reflection floating rate debt</t>
  </si>
  <si>
    <t>0.40%</t>
  </si>
  <si>
    <t>LIBOR | Interest rate swaps | Cash flow hedge | Quantum of the Seas Unsecured Term Loan</t>
  </si>
  <si>
    <t>LIBOR | Interest rate swaps | Cash flow hedge | Anthem of the Seas Unsecured Term Loan</t>
  </si>
  <si>
    <t>EURIBOR | Interest rate swaps | Cash flow hedge | Harmony of the Seas Unsecured Term Loan</t>
  </si>
  <si>
    <t>Long Term Debt Current [Member] | Net Investment Hedging</t>
  </si>
  <si>
    <t>Long-term Debt [Member] | Net Investment Hedging</t>
  </si>
  <si>
    <t>TUI Cruises | Net Investment Hedging</t>
  </si>
  <si>
    <t>Fair Value Measurements and Derivative Instruments - Derivative Instruments (Details) € in Millions</t>
  </si>
  <si>
    <t>Gains and losses from derivatives involved in hedging relationships</t>
  </si>
  <si>
    <t>Forward Contracts</t>
  </si>
  <si>
    <t>Change in fair value of foreign currency forward contracts recognized in earnings</t>
  </si>
  <si>
    <t>Forward Contracts | Not Designated</t>
  </si>
  <si>
    <t>Amount deposited for cost of ships on order</t>
  </si>
  <si>
    <t>Floating Rate Celebrity Reflection Term Loan | Interest rate swaps | Cash flow hedge</t>
  </si>
  <si>
    <t>Oasis of the Seas Unsecured Term Loan | Interest rate swaps | Fair Value Hedging</t>
  </si>
  <si>
    <t>Fixed Rate 5.25 Percent Debt | Interest rate swaps | Fair Value Hedging</t>
  </si>
  <si>
    <t>Quantum of the Seas Unsecured Term Loan | Interest rate swaps | Cash flow hedge</t>
  </si>
  <si>
    <t>Anthem of the Seas Unsecured Term Loan | Interest rate swaps | Cash flow hedge</t>
  </si>
  <si>
    <t>Ovation of the Seas Unsecured Term Loan | Interest rate swaps | Cash flow hedge</t>
  </si>
  <si>
    <t>Harmony of the Seas Unsecured Term Loan | Interest rate swaps | Cash flow hedge</t>
  </si>
  <si>
    <t>LIBOR | Floating Rate Celebrity Reflection Term Loan | Interest rate swaps | Cash flow hedge</t>
  </si>
  <si>
    <t>LIBOR | Quantum of the Seas Unsecured Term Loan | Interest rate swaps | Cash flow hedge</t>
  </si>
  <si>
    <t>LIBOR | Anthem of the Seas Unsecured Term Loan | Interest rate swaps | Cash flow hedge</t>
  </si>
  <si>
    <t>LIBOR | Ovation of the Seas Unsecured Term Loan | Interest rate swaps | Cash flow hedge</t>
  </si>
  <si>
    <t>EURIBOR | Harmony of the Seas Unsecured Term Loan | Interest rate swaps | Cash flow hedge</t>
  </si>
  <si>
    <t>Fair Value Measurements and Derivative Instruments - Fuel Price Risk (Details) - Fuel Price Risk $ in Millions</t>
  </si>
  <si>
    <t>Jun. 30, 2016USD ($)T</t>
  </si>
  <si>
    <t>Dec. 31, 2015USD ($)T</t>
  </si>
  <si>
    <t>Estimated unrealized net loss associated with cash flow hedges pertaining to fuel swap agreements expected to be reclassified to earnings from accumulated other comprehensive income loss | $</t>
  </si>
  <si>
    <t>Fuel Swap Agreements (metric tons)</t>
  </si>
  <si>
    <t>Percentage of projected requirements</t>
  </si>
  <si>
    <t>64.00%</t>
  </si>
  <si>
    <t>65.00%</t>
  </si>
  <si>
    <t>60.00%</t>
  </si>
  <si>
    <t>59.00%</t>
  </si>
  <si>
    <t>30.00%</t>
  </si>
  <si>
    <t>15.00%</t>
  </si>
  <si>
    <t>Fair Value Measurements and Derivative Instruments - Balance Sheet (Details) - USD ($) $ in Thousands</t>
  </si>
  <si>
    <t>Asset Derivatives</t>
  </si>
  <si>
    <t>Designated as Hedging Instrument</t>
  </si>
  <si>
    <t>Interest rate swaps | Designated as Hedging Instrument | Other assets</t>
  </si>
  <si>
    <t>Interest rate swaps | Designated as Hedging Instrument | Other long-term Liabilities</t>
  </si>
  <si>
    <t>Foreign currency forward contracts | Designated as Hedging Instrument | Other assets</t>
  </si>
  <si>
    <t>Foreign currency forward contracts | Designated as Hedging Instrument | Derivative financial instruments</t>
  </si>
  <si>
    <t>Foreign currency forward contracts | Designated as Hedging Instrument | Other long-term Liabilities</t>
  </si>
  <si>
    <t>Foreign currency forward contracts | Not Designated as Hedging Instrument | Derivative financial instruments</t>
  </si>
  <si>
    <t>Fuel swaps | Designated as Hedging Instrument | Swaps | Other assets</t>
  </si>
  <si>
    <t>Fuel swaps | Designated as Hedging Instrument | Swaps | Derivative financial instruments</t>
  </si>
  <si>
    <t>Fuel swaps | Designated as Hedging Instrument | Swaps | Other long-term Liabilities</t>
  </si>
  <si>
    <t>Fuel swaps | Not Designated as Hedging Instrument | Swaps | Derivative financial instruments</t>
  </si>
  <si>
    <t>Accounting Standard Codification 815-20 “Derivatives and Hedging.”</t>
  </si>
  <si>
    <t>Fair Value Measurements and Derivative Instruments - Income Statement Hedging Instruments (Details) - Fair Value Hedging - USD ($) $ in Thousands</t>
  </si>
  <si>
    <t>Effect of derivative instruments involved in hedging on the consolidated financial statements</t>
  </si>
  <si>
    <t>Amount of Gain (Loss) Recognized in Income on Derivative</t>
  </si>
  <si>
    <t>Amount of Gain (Loss) Recognized in Income on Hedged Item</t>
  </si>
  <si>
    <t>Interest rate swaps | Interest expense, net of interest capitalized</t>
  </si>
  <si>
    <t>Interest rate swaps | Other income (expense)</t>
  </si>
  <si>
    <t>Fair Value Measurements and Derivative Instruments - Designated Cash Flow Hedges (Details) - Cash flow hedge - USD ($) $ in Thousands</t>
  </si>
  <si>
    <t>Amount of Gain (Loss) Recognized in Other Comprehensive Income on Derivative (Effective Portion)</t>
  </si>
  <si>
    <t>Amount of Gain (Loss) Reclassified from Accumulated Other Comprehensive Income into Income (Effective Portion)</t>
  </si>
  <si>
    <t>Amount of Gain (Loss) Recognized in Income on Derivative (Ineffective Portion and Amount Excluded from Effectiveness Testing)</t>
  </si>
  <si>
    <t>Foreign currency forward contracts</t>
  </si>
  <si>
    <t>Foreign currency forward contracts | Other income (expense)</t>
  </si>
  <si>
    <t>Foreign currency forward contracts | Other operating expenses</t>
  </si>
  <si>
    <t>Foreign currency forward contracts | Depreciation and amortization expenses</t>
  </si>
  <si>
    <t>Foreign currency collar options</t>
  </si>
  <si>
    <t>Foreign currency collar options | Depreciation and amortization expenses</t>
  </si>
  <si>
    <t>Fuel swaps | Swaps</t>
  </si>
  <si>
    <t>Fuel swaps | Swaps | Other income (expense)</t>
  </si>
  <si>
    <t>Fuel swaps | Swaps | Fuel cost</t>
  </si>
  <si>
    <t>Fair Value Measurements and Derivative Instruments - Non-Derivative Net Investment (Details) - USD ($) $ in Thousands</t>
  </si>
  <si>
    <t>Foreign currency debt</t>
  </si>
  <si>
    <t>Net investment hedge</t>
  </si>
  <si>
    <t>Amount of Gain (Loss) Recognized in OCI (Effective Portion)</t>
  </si>
  <si>
    <t>Fair Value Measurements and Derivative Instruments - Derivatives Not Designated as Hedging Instruments (Details) - USD ($) $ in Thousands</t>
  </si>
  <si>
    <t>Amount of Gain (Loss) Recognized in Income on Derivatives</t>
  </si>
  <si>
    <t>Fuel swaps | Fuel swaps | Other income (expense)</t>
  </si>
  <si>
    <t>Fair Value Measurements and Derivative Instruments - Credit Features (Details) $ in Thousands</t>
  </si>
  <si>
    <t>Jun. 30, 2016USD ($)hedge</t>
  </si>
  <si>
    <t>Moody's, Baa3 Rating</t>
  </si>
  <si>
    <t>Credit ratings for senior debt</t>
  </si>
  <si>
    <t>Baa3</t>
  </si>
  <si>
    <t>Moody's, Ba1 Rating</t>
  </si>
  <si>
    <t>Ba1</t>
  </si>
  <si>
    <t>Standard &amp; Poor's, BBB- Rating | Minimum</t>
  </si>
  <si>
    <t>BBB-</t>
  </si>
  <si>
    <t>Standard &amp; Poor's, BB Rating</t>
  </si>
  <si>
    <t>BB+</t>
  </si>
  <si>
    <t>Interest rate contracts</t>
  </si>
  <si>
    <t>Number of derivative instruments | hedge</t>
  </si>
  <si>
    <t>Other long-term Liabilities | Designated as Hedging Instrument | Interest rate swaps</t>
  </si>
  <si>
    <t>Derivative Maturity More than Five Years | Minimum</t>
  </si>
  <si>
    <t>Maturity of interest rate instrument</t>
  </si>
  <si>
    <t>Restructuring Charges (Details) - USD ($) $ in Thousands</t>
  </si>
  <si>
    <t>Restructuring Reserve</t>
  </si>
  <si>
    <t>Pullmantur | Cruise operating, depreciation and amortization expenses</t>
  </si>
  <si>
    <t>Other costs to implement initiatives</t>
  </si>
  <si>
    <t>Employee Severance | Pullmantur</t>
  </si>
  <si>
    <t>Employee Severance | Other Restructuring</t>
  </si>
  <si>
    <t>Restructuring Charges Rollforward (Details) - USD ($) $ in Thousands</t>
  </si>
  <si>
    <t>Restructuring Reserve [Roll Forward]</t>
  </si>
  <si>
    <t>Accruals</t>
  </si>
  <si>
    <t>Balance at the beginning of the period</t>
  </si>
  <si>
    <t>Payments</t>
  </si>
  <si>
    <t>Balance at the end of the period</t>
  </si>
  <si>
    <t>Cumulative Charges Incurred</t>
  </si>
  <si>
    <t>Contract Termination | Other Restructuring</t>
  </si>
  <si>
    <t>Contract Termination | Pullmantur</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 &quot;#,##0_);_(&quot;€ &quot;(#,##0)" numFmtId="168"/>
    <numFmt formatCode="_(&quot;€ &quot;#,##0.0_);_(&quot;€ &quot;(#,##0.0)" numFmtId="169"/>
    <numFmt formatCode="_(&quot;$ &quot;#,##0.000_);_(&quot;$ &quot;(#,##0.000)" numFmtId="170"/>
    <numFmt formatCode="#,##0.000_);(#,##0.000)" numFmtId="171"/>
    <numFmt formatCode="#,##0.0_);(#,##0.0)" numFmtId="172"/>
    <numFmt formatCode="_(&quot;Swaps &quot;#,##0_);_(&quot;Swaps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8488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215264909</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184</v>
      </c>
      <c t="s" r="B1" s="2">
        <v>1</v>
      </c>
    </row>
    <row r="2" spans="1:2">
      <c t="s" r="B2" s="2">
        <v>2</v>
      </c>
    </row>
    <row r="3" spans="1:2">
      <c t="s" r="A3" s="3">
        <v>154</v>
      </c>
    </row>
    <row r="4" spans="1:2">
      <c t="s" r="A4" s="4">
        <v>185</v>
      </c>
      <c t="s" r="B4" s="4">
        <v>186</v>
      </c>
    </row>
    <row r="5" spans="1:2">
      <c t="s" r="A5" s="4">
        <v>187</v>
      </c>
      <c t="s" r="B5" s="4">
        <v>188</v>
      </c>
    </row>
    <row r="6" spans="1:2">
      <c t="s" r="A6" s="4">
        <v>189</v>
      </c>
      <c t="s" r="B6" s="4">
        <v>190</v>
      </c>
    </row>
    <row r="7" spans="1:2">
      <c t="s" r="A7" s="4">
        <v>191</v>
      </c>
      <c t="s" r="B7" s="4">
        <v>192</v>
      </c>
    </row>
    <row r="8" spans="1:2">
      <c t="s" r="A8" s="4">
        <v>193</v>
      </c>
      <c t="s" r="B8"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1516530</v>
      </c>
      <c t="n" r="C4" s="7">
        <v>1507468</v>
      </c>
      <c t="n" r="D4" s="7">
        <v>2894697</v>
      </c>
      <c t="n" r="E4" s="7">
        <v>2814247</v>
      </c>
    </row>
    <row r="5" spans="1:5">
      <c t="s" r="A5" s="4">
        <v>29</v>
      </c>
      <c t="n" r="B5" s="6">
        <v>588732</v>
      </c>
      <c t="n" r="C5" s="6">
        <v>550854</v>
      </c>
      <c t="n" r="D5" s="6">
        <v>1128360</v>
      </c>
      <c t="n" r="E5" s="6">
        <v>1059674</v>
      </c>
    </row>
    <row r="6" spans="1:5">
      <c t="s" r="A6" s="4">
        <v>30</v>
      </c>
      <c t="n" r="B6" s="6">
        <v>2105262</v>
      </c>
      <c t="n" r="C6" s="6">
        <v>2058322</v>
      </c>
      <c t="n" r="D6" s="6">
        <v>4023057</v>
      </c>
      <c t="n" r="E6" s="6">
        <v>3873921</v>
      </c>
    </row>
    <row r="7" spans="1:5">
      <c t="s" r="A7" s="3">
        <v>31</v>
      </c>
    </row>
    <row r="8" spans="1:5">
      <c t="s" r="A8" s="4">
        <v>32</v>
      </c>
      <c t="n" r="B8" s="6">
        <v>334568</v>
      </c>
      <c t="n" r="C8" s="6">
        <v>355835</v>
      </c>
      <c t="n" r="D8" s="6">
        <v>659458</v>
      </c>
      <c t="n" r="E8" s="6">
        <v>680253</v>
      </c>
    </row>
    <row r="9" spans="1:5">
      <c t="s" r="A9" s="4">
        <v>33</v>
      </c>
      <c t="n" r="B9" s="6">
        <v>136198</v>
      </c>
      <c t="n" r="C9" s="6">
        <v>147105</v>
      </c>
      <c t="n" r="D9" s="6">
        <v>239852</v>
      </c>
      <c t="n" r="E9" s="6">
        <v>263344</v>
      </c>
    </row>
    <row r="10" spans="1:5">
      <c t="s" r="A10" s="4">
        <v>34</v>
      </c>
      <c t="n" r="B10" s="6">
        <v>230433</v>
      </c>
      <c t="n" r="C10" s="6">
        <v>218570</v>
      </c>
      <c t="n" r="D10" s="6">
        <v>457874</v>
      </c>
      <c t="n" r="E10" s="6">
        <v>430161</v>
      </c>
    </row>
    <row r="11" spans="1:5">
      <c t="s" r="A11" s="4">
        <v>35</v>
      </c>
      <c t="n" r="B11" s="6">
        <v>124517</v>
      </c>
      <c t="n" r="C11" s="6">
        <v>119407</v>
      </c>
      <c t="n" r="D11" s="6">
        <v>246027</v>
      </c>
      <c t="n" r="E11" s="6">
        <v>239193</v>
      </c>
    </row>
    <row r="12" spans="1:5">
      <c t="s" r="A12" s="4">
        <v>36</v>
      </c>
      <c t="n" r="B12" s="6">
        <v>176649</v>
      </c>
      <c t="n" r="C12" s="6">
        <v>202565</v>
      </c>
      <c t="n" r="D12" s="6">
        <v>352511</v>
      </c>
      <c t="n" r="E12" s="6">
        <v>407841</v>
      </c>
    </row>
    <row r="13" spans="1:5">
      <c t="s" r="A13" s="4">
        <v>37</v>
      </c>
      <c t="n" r="B13" s="6">
        <v>308222</v>
      </c>
      <c t="n" r="C13" s="6">
        <v>272927</v>
      </c>
      <c t="n" r="D13" s="6">
        <v>596443</v>
      </c>
      <c t="n" r="E13" s="6">
        <v>518234</v>
      </c>
    </row>
    <row r="14" spans="1:5">
      <c t="s" r="A14" s="4">
        <v>38</v>
      </c>
      <c t="n" r="B14" s="6">
        <v>1310587</v>
      </c>
      <c t="n" r="C14" s="6">
        <v>1316409</v>
      </c>
      <c t="n" r="D14" s="6">
        <v>2552165</v>
      </c>
      <c t="n" r="E14" s="6">
        <v>2539026</v>
      </c>
    </row>
    <row r="15" spans="1:5">
      <c t="s" r="A15" s="4">
        <v>39</v>
      </c>
      <c t="n" r="B15" s="6">
        <v>286357</v>
      </c>
      <c t="n" r="C15" s="6">
        <v>274148</v>
      </c>
      <c t="n" r="D15" s="6">
        <v>588378</v>
      </c>
      <c t="n" r="E15" s="6">
        <v>560980</v>
      </c>
    </row>
    <row r="16" spans="1:5">
      <c t="s" r="A16" s="4">
        <v>40</v>
      </c>
      <c t="n" r="B16" s="6">
        <v>221620</v>
      </c>
      <c t="n" r="C16" s="6">
        <v>206468</v>
      </c>
      <c t="n" r="D16" s="6">
        <v>432384</v>
      </c>
      <c t="n" r="E16" s="6">
        <v>406936</v>
      </c>
    </row>
    <row r="17" spans="1:5">
      <c t="s" r="A17" s="4">
        <v>41</v>
      </c>
      <c t="n" r="B17" s="6">
        <v>4425</v>
      </c>
      <c t="n" r="C17" s="6">
        <v>0</v>
      </c>
      <c t="n" r="D17" s="6">
        <v>4730</v>
      </c>
      <c t="n" r="E17" s="6">
        <v>0</v>
      </c>
    </row>
    <row r="18" spans="1:5">
      <c t="s" r="A18" s="4">
        <v>42</v>
      </c>
      <c t="n" r="B18" s="6">
        <v>282273</v>
      </c>
      <c t="n" r="C18" s="6">
        <v>261297</v>
      </c>
      <c t="n" r="D18" s="6">
        <v>445400</v>
      </c>
      <c t="n" r="E18" s="6">
        <v>366979</v>
      </c>
    </row>
    <row r="19" spans="1:5">
      <c t="s" r="A19" s="3">
        <v>43</v>
      </c>
    </row>
    <row r="20" spans="1:5">
      <c t="s" r="A20" s="4">
        <v>44</v>
      </c>
      <c t="n" r="B20" s="6">
        <v>5683</v>
      </c>
      <c t="n" r="C20" s="6">
        <v>2772</v>
      </c>
      <c t="n" r="D20" s="6">
        <v>8403</v>
      </c>
      <c t="n" r="E20" s="6">
        <v>6509</v>
      </c>
    </row>
    <row r="21" spans="1:5">
      <c t="s" r="A21" s="4">
        <v>45</v>
      </c>
      <c t="n" r="B21" s="6">
        <v>-78747</v>
      </c>
      <c t="n" r="C21" s="6">
        <v>-76620</v>
      </c>
      <c t="n" r="D21" s="6">
        <v>-144193</v>
      </c>
      <c t="n" r="E21" s="6">
        <v>-146779</v>
      </c>
    </row>
    <row r="22" spans="1:5">
      <c t="s" r="A22" s="4">
        <v>46</v>
      </c>
      <c t="n" r="B22" s="6">
        <v>20696</v>
      </c>
      <c t="n" r="C22" s="6">
        <v>-2482</v>
      </c>
      <c t="n" r="D22" s="6">
        <v>19435</v>
      </c>
      <c t="n" r="E22" s="6">
        <v>3488</v>
      </c>
    </row>
    <row r="23" spans="1:5">
      <c t="s" r="A23" s="4">
        <v>47</v>
      </c>
      <c t="n" r="B23" s="6">
        <v>-52368</v>
      </c>
      <c t="n" r="C23" s="6">
        <v>-76330</v>
      </c>
      <c t="n" r="D23" s="6">
        <v>-116355</v>
      </c>
      <c t="n" r="E23" s="6">
        <v>-136782</v>
      </c>
    </row>
    <row r="24" spans="1:5">
      <c t="s" r="A24" s="4">
        <v>48</v>
      </c>
      <c t="n" r="B24" s="7">
        <v>229905</v>
      </c>
      <c t="n" r="C24" s="7">
        <v>184967</v>
      </c>
      <c t="n" r="D24" s="7">
        <v>329045</v>
      </c>
      <c t="n" r="E24" s="7">
        <v>230197</v>
      </c>
    </row>
    <row r="25" spans="1:5">
      <c t="s" r="A25" s="3">
        <v>49</v>
      </c>
    </row>
    <row r="26" spans="1:5">
      <c t="s" r="A26" s="4">
        <v>50</v>
      </c>
      <c t="n" r="B26" s="8">
        <v>1.07</v>
      </c>
      <c t="n" r="C26" s="8">
        <v>0.84</v>
      </c>
      <c t="n" r="D26" s="8">
        <v>1.52</v>
      </c>
      <c t="n" r="E26" s="8">
        <v>1.05</v>
      </c>
    </row>
    <row r="27" spans="1:5">
      <c t="s" r="A27" s="4">
        <v>51</v>
      </c>
      <c t="n" r="B27" s="8">
        <v>1.06</v>
      </c>
      <c t="n" r="C27" s="8">
        <v>0.84</v>
      </c>
      <c t="n" r="D27" s="8">
        <v>1.52</v>
      </c>
      <c t="n" r="E27" s="8">
        <v>1.04</v>
      </c>
    </row>
    <row r="28" spans="1:5">
      <c t="s" r="A28" s="3">
        <v>52</v>
      </c>
    </row>
    <row r="29" spans="1:5">
      <c t="s" r="A29" s="4">
        <v>53</v>
      </c>
      <c t="n" r="B29" s="6">
        <v>215265</v>
      </c>
      <c t="n" r="C29" s="6">
        <v>219913</v>
      </c>
      <c t="n" r="D29" s="6">
        <v>216089</v>
      </c>
      <c t="n" r="E29" s="6">
        <v>219770</v>
      </c>
    </row>
    <row r="30" spans="1:5">
      <c t="s" r="A30" s="4">
        <v>54</v>
      </c>
      <c t="n" r="B30" s="6">
        <v>216131</v>
      </c>
      <c t="n" r="C30" s="6">
        <v>220902</v>
      </c>
      <c t="n" r="D30" s="6">
        <v>217040</v>
      </c>
      <c t="n" r="E30" s="6">
        <v>220886</v>
      </c>
    </row>
    <row r="31" spans="1:5">
      <c t="s" r="A31" s="3">
        <v>55</v>
      </c>
    </row>
    <row r="32" spans="1:5">
      <c t="s" r="A32" s="4">
        <v>48</v>
      </c>
      <c t="n" r="B32" s="7">
        <v>229905</v>
      </c>
      <c t="n" r="C32" s="7">
        <v>184967</v>
      </c>
      <c t="n" r="D32" s="7">
        <v>329045</v>
      </c>
      <c t="n" r="E32" s="7">
        <v>230197</v>
      </c>
    </row>
    <row r="33" spans="1:5">
      <c t="s" r="A33" s="3">
        <v>56</v>
      </c>
    </row>
    <row r="34" spans="1:5">
      <c t="s" r="A34" s="4">
        <v>57</v>
      </c>
      <c t="n" r="B34" s="6">
        <v>-2268</v>
      </c>
      <c t="n" r="C34" s="6">
        <v>11741</v>
      </c>
      <c t="n" r="D34" s="6">
        <v>4380</v>
      </c>
      <c t="n" r="E34" s="6">
        <v>-19803</v>
      </c>
    </row>
    <row r="35" spans="1:5">
      <c t="s" r="A35" s="4">
        <v>58</v>
      </c>
      <c t="n" r="B35" s="6">
        <v>-3585</v>
      </c>
      <c t="n" r="C35" s="6">
        <v>3742</v>
      </c>
      <c t="n" r="D35" s="6">
        <v>-7097</v>
      </c>
      <c t="n" r="E35" s="6">
        <v>2249</v>
      </c>
    </row>
    <row r="36" spans="1:5">
      <c t="s" r="A36" s="4">
        <v>59</v>
      </c>
      <c t="n" r="B36" s="6">
        <v>156351</v>
      </c>
      <c t="n" r="C36" s="6">
        <v>202473</v>
      </c>
      <c t="n" r="D36" s="6">
        <v>159088</v>
      </c>
      <c t="n" r="E36" s="6">
        <v>-58476</v>
      </c>
    </row>
    <row r="37" spans="1:5">
      <c t="s" r="A37" s="4">
        <v>60</v>
      </c>
      <c t="n" r="B37" s="6">
        <v>150498</v>
      </c>
      <c t="n" r="C37" s="6">
        <v>217956</v>
      </c>
      <c t="n" r="D37" s="6">
        <v>156371</v>
      </c>
      <c t="n" r="E37" s="6">
        <v>-76030</v>
      </c>
    </row>
    <row r="38" spans="1:5">
      <c t="s" r="A38" s="4">
        <v>55</v>
      </c>
      <c t="n" r="B38" s="7">
        <v>380403</v>
      </c>
      <c t="n" r="C38" s="7">
        <v>402923</v>
      </c>
      <c t="n" r="D38" s="7">
        <v>485416</v>
      </c>
      <c t="n" r="E38" s="7">
        <v>1541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9</v>
      </c>
      <c t="s" r="B1" s="2">
        <v>1</v>
      </c>
    </row>
    <row r="2" spans="1:2">
      <c t="s" r="B2" s="2">
        <v>2</v>
      </c>
    </row>
    <row r="3" spans="1:2">
      <c t="s" r="A3" s="3">
        <v>157</v>
      </c>
    </row>
    <row r="4" spans="1:2">
      <c t="s" r="A4" s="4">
        <v>200</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76</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208</v>
      </c>
    </row>
    <row r="4" spans="1:2">
      <c t="s" r="A4" s="4">
        <v>209</v>
      </c>
      <c t="s" r="B4" s="4">
        <v>210</v>
      </c>
    </row>
    <row r="5" spans="1:2">
      <c t="s" r="A5" s="4">
        <v>211</v>
      </c>
      <c t="s" r="B5" s="4">
        <v>212</v>
      </c>
    </row>
    <row r="6" spans="1:2">
      <c t="s" r="A6" s="4">
        <v>213</v>
      </c>
      <c t="s" r="B6" s="4">
        <v>214</v>
      </c>
    </row>
    <row r="7" spans="1:2">
      <c t="s" r="A7" s="4">
        <v>215</v>
      </c>
      <c t="s" r="B7" s="4">
        <v>216</v>
      </c>
    </row>
    <row r="8" spans="1:2">
      <c t="s" r="A8" s="4">
        <v>217</v>
      </c>
      <c t="s" r="B8" s="4">
        <v>218</v>
      </c>
    </row>
    <row r="9" spans="1:2">
      <c t="s" r="A9" s="4">
        <v>219</v>
      </c>
      <c t="s" r="B9" s="4">
        <v>220</v>
      </c>
    </row>
    <row r="10" spans="1:2">
      <c t="s" r="A10" s="4">
        <v>221</v>
      </c>
      <c t="s" r="B10" s="4">
        <v>222</v>
      </c>
    </row>
    <row r="11" spans="1:2">
      <c t="s" r="A11" s="4">
        <v>223</v>
      </c>
      <c t="s" r="B11" s="4">
        <v>224</v>
      </c>
    </row>
    <row r="12" spans="1:2">
      <c t="s" r="A12" s="4">
        <v>225</v>
      </c>
    </row>
    <row r="13" spans="1:2">
      <c t="s" r="A13" s="3">
        <v>208</v>
      </c>
    </row>
    <row r="14" spans="1:2">
      <c t="s" r="A14" s="4">
        <v>226</v>
      </c>
      <c t="s" r="B14" s="4">
        <v>227</v>
      </c>
    </row>
    <row r="15" spans="1:2">
      <c t="s" r="A15" s="4">
        <v>228</v>
      </c>
    </row>
    <row r="16" spans="1:2">
      <c t="s" r="A16" s="3">
        <v>208</v>
      </c>
    </row>
    <row r="17" spans="1:2">
      <c t="s" r="A17" s="4">
        <v>229</v>
      </c>
      <c t="s" r="B17" s="4">
        <v>230</v>
      </c>
    </row>
    <row r="18" spans="1:2">
      <c t="s" r="A18" s="4">
        <v>226</v>
      </c>
      <c t="s" r="B18" s="4">
        <v>231</v>
      </c>
    </row>
    <row r="19" spans="1:2">
      <c t="s" r="A19" s="4">
        <v>232</v>
      </c>
    </row>
    <row r="20" spans="1:2">
      <c t="s" r="A20" s="3">
        <v>208</v>
      </c>
    </row>
    <row r="21" spans="1:2">
      <c t="s" r="A21" s="4">
        <v>229</v>
      </c>
      <c t="s" r="B21" s="4">
        <v>233</v>
      </c>
    </row>
    <row r="22" spans="1:2">
      <c t="s" r="A22" s="4">
        <v>226</v>
      </c>
      <c t="s" r="B22"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t="s" r="A1" s="1">
        <v>235</v>
      </c>
      <c t="s" r="B1" s="2">
        <v>1</v>
      </c>
    </row>
    <row r="2" spans="1:2">
      <c t="s" r="B2" s="2">
        <v>2</v>
      </c>
    </row>
    <row r="3" spans="1:2">
      <c t="s" r="A3" s="4">
        <v>236</v>
      </c>
    </row>
    <row r="4" spans="1:2">
      <c t="s" r="A4" s="3">
        <v>237</v>
      </c>
    </row>
    <row r="5" spans="1:2">
      <c t="s" r="A5" s="4">
        <v>238</v>
      </c>
      <c t="s" r="B5" s="4">
        <v>239</v>
      </c>
    </row>
    <row r="6" spans="1:2">
      <c t="s" r="A6" s="4">
        <v>240</v>
      </c>
    </row>
    <row r="7" spans="1:2">
      <c t="s" r="A7" s="3">
        <v>237</v>
      </c>
    </row>
    <row r="8" spans="1:2">
      <c t="s" r="A8" s="4">
        <v>238</v>
      </c>
      <c t="s" r="B8"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242</v>
      </c>
      <c t="s" r="B1" s="2">
        <v>2</v>
      </c>
      <c t="s" r="C1" s="2">
        <v>66</v>
      </c>
      <c t="s" r="D1" s="2">
        <v>243</v>
      </c>
    </row>
    <row r="2" spans="1:4">
      <c t="s" r="A2" s="3">
        <v>244</v>
      </c>
    </row>
    <row r="3" spans="1:4">
      <c t="s" r="A3" s="4">
        <v>68</v>
      </c>
      <c t="n" r="C3" s="7">
        <v>121565</v>
      </c>
      <c t="n" r="D3" s="7">
        <v>189241</v>
      </c>
    </row>
    <row r="4" spans="1:4">
      <c t="s" r="A4" s="4">
        <v>69</v>
      </c>
      <c t="n" r="B4" s="7">
        <v>215804</v>
      </c>
      <c t="n" r="C4" s="6">
        <v>238972</v>
      </c>
    </row>
    <row r="5" spans="1:4">
      <c t="s" r="A5" s="4">
        <v>70</v>
      </c>
      <c t="n" r="B5" s="6">
        <v>112380</v>
      </c>
      <c t="n" r="C5" s="6">
        <v>121332</v>
      </c>
    </row>
    <row r="6" spans="1:4">
      <c t="s" r="A6" s="4">
        <v>71</v>
      </c>
      <c t="n" r="B6" s="6">
        <v>265063</v>
      </c>
      <c t="n" r="C6" s="6">
        <v>220579</v>
      </c>
    </row>
    <row r="7" spans="1:4">
      <c t="s" r="A7" s="4">
        <v>75</v>
      </c>
      <c t="n" r="B7" s="6">
        <v>20185878</v>
      </c>
      <c t="n" r="C7" s="6">
        <v>18777778</v>
      </c>
    </row>
    <row r="8" spans="1:4">
      <c t="s" r="A8" s="4">
        <v>78</v>
      </c>
      <c t="n" r="B8" s="6">
        <v>22471493</v>
      </c>
      <c t="n" r="C8" s="6">
        <v>20782043</v>
      </c>
    </row>
    <row r="9" spans="1:4">
      <c t="s" r="A9" s="3">
        <v>245</v>
      </c>
    </row>
    <row r="10" spans="1:4">
      <c t="s" r="A10" s="4">
        <v>81</v>
      </c>
      <c t="n" r="B10" s="6">
        <v>319606</v>
      </c>
      <c t="n" r="C10" s="6">
        <v>302072</v>
      </c>
    </row>
    <row r="11" spans="1:4">
      <c t="s" r="A11" s="4">
        <v>83</v>
      </c>
      <c t="n" r="B11" s="6">
        <v>551293</v>
      </c>
      <c t="n" r="C11" s="6">
        <v>658601</v>
      </c>
    </row>
    <row r="12" spans="1:4">
      <c t="s" r="A12" s="4">
        <v>84</v>
      </c>
      <c t="n" r="B12" s="6">
        <v>2222196</v>
      </c>
      <c t="n" r="C12" s="6">
        <v>1742286</v>
      </c>
    </row>
    <row r="13" spans="1:4">
      <c t="s" r="A13" s="4">
        <v>246</v>
      </c>
      <c t="n" r="B13" s="6">
        <v>798698</v>
      </c>
      <c t="n" r="C13" s="7">
        <v>798611</v>
      </c>
    </row>
    <row r="14" spans="1:4">
      <c t="s" r="A14" s="4">
        <v>247</v>
      </c>
    </row>
    <row r="15" spans="1:4">
      <c t="s" r="A15" s="3">
        <v>244</v>
      </c>
    </row>
    <row r="16" spans="1:4">
      <c t="s" r="A16" s="4">
        <v>68</v>
      </c>
      <c t="n" r="B16" s="6">
        <v>14521</v>
      </c>
    </row>
    <row r="17" spans="1:4">
      <c t="s" r="A17" s="4">
        <v>69</v>
      </c>
      <c t="n" r="B17" s="6">
        <v>43466</v>
      </c>
    </row>
    <row r="18" spans="1:4">
      <c t="s" r="A18" s="4">
        <v>70</v>
      </c>
      <c t="n" r="B18" s="6">
        <v>6943</v>
      </c>
    </row>
    <row r="19" spans="1:4">
      <c t="s" r="A19" s="4">
        <v>71</v>
      </c>
      <c t="n" r="B19" s="6">
        <v>14912</v>
      </c>
    </row>
    <row r="20" spans="1:4">
      <c t="s" r="A20" s="4">
        <v>75</v>
      </c>
      <c t="n" r="B20" s="6">
        <v>4436</v>
      </c>
    </row>
    <row r="21" spans="1:4">
      <c t="s" r="A21" s="4">
        <v>77</v>
      </c>
      <c t="n" r="B21" s="6">
        <v>1657</v>
      </c>
    </row>
    <row r="22" spans="1:4">
      <c t="s" r="A22" s="4">
        <v>78</v>
      </c>
      <c t="n" r="B22" s="6">
        <v>85935</v>
      </c>
    </row>
    <row r="23" spans="1:4">
      <c t="s" r="A23" s="3">
        <v>245</v>
      </c>
    </row>
    <row r="24" spans="1:4">
      <c t="s" r="A24" s="4">
        <v>81</v>
      </c>
      <c t="n" r="B24" s="6">
        <v>27691</v>
      </c>
    </row>
    <row r="25" spans="1:4">
      <c t="s" r="A25" s="4">
        <v>83</v>
      </c>
      <c t="n" r="B25" s="6">
        <v>42873</v>
      </c>
    </row>
    <row r="26" spans="1:4">
      <c t="s" r="A26" s="4">
        <v>84</v>
      </c>
      <c t="n" r="B26" s="6">
        <v>26323</v>
      </c>
    </row>
    <row r="27" spans="1:4">
      <c t="s" r="A27" s="4">
        <v>246</v>
      </c>
      <c t="n" r="B27" s="6">
        <v>3080</v>
      </c>
    </row>
    <row r="28" spans="1:4">
      <c t="s" r="A28" s="4">
        <v>248</v>
      </c>
      <c t="n" r="B28" s="7">
        <v>9996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t="s" r="A1" s="1">
        <v>249</v>
      </c>
      <c t="s" r="B1" s="2">
        <v>250</v>
      </c>
      <c t="s" r="C1" s="2">
        <v>1</v>
      </c>
    </row>
    <row r="2" spans="1:3">
      <c t="s" r="B2" s="2">
        <v>251</v>
      </c>
      <c t="s" r="C2" s="2">
        <v>2</v>
      </c>
    </row>
    <row r="3" spans="1:3">
      <c t="s" r="A3" s="4">
        <v>252</v>
      </c>
    </row>
    <row r="4" spans="1:3">
      <c t="s" r="A4" s="3">
        <v>150</v>
      </c>
    </row>
    <row r="5" spans="1:3">
      <c t="s" r="A5" s="4">
        <v>253</v>
      </c>
      <c t="s" r="C5" s="4">
        <v>254</v>
      </c>
    </row>
    <row r="6" spans="1:3">
      <c t="s" r="A6" s="4">
        <v>255</v>
      </c>
    </row>
    <row r="7" spans="1:3">
      <c t="s" r="A7" s="3">
        <v>150</v>
      </c>
    </row>
    <row r="8" spans="1:3">
      <c t="s" r="A8" s="4">
        <v>253</v>
      </c>
      <c t="s" r="C8" s="4">
        <v>256</v>
      </c>
    </row>
    <row r="9" spans="1:3">
      <c t="s" r="A9" s="4">
        <v>257</v>
      </c>
    </row>
    <row r="10" spans="1:3">
      <c t="s" r="A10" s="3">
        <v>150</v>
      </c>
    </row>
    <row r="11" spans="1:3">
      <c t="s" r="A11" s="4">
        <v>253</v>
      </c>
      <c t="s" r="C11" s="4">
        <v>254</v>
      </c>
    </row>
    <row r="12" spans="1:3">
      <c t="s" r="A12" s="4">
        <v>258</v>
      </c>
    </row>
    <row r="13" spans="1:3">
      <c t="s" r="A13" s="3">
        <v>150</v>
      </c>
    </row>
    <row r="14" spans="1:3">
      <c t="s" r="A14" s="4">
        <v>259</v>
      </c>
      <c t="s" r="C14" s="4">
        <v>260</v>
      </c>
    </row>
    <row r="15" spans="1:3">
      <c t="s" r="A15" s="4">
        <v>63</v>
      </c>
    </row>
    <row r="16" spans="1:3">
      <c t="s" r="A16" s="3">
        <v>150</v>
      </c>
    </row>
    <row r="17" spans="1:3">
      <c t="s" r="A17" s="4">
        <v>64</v>
      </c>
      <c t="n" r="C17" s="9">
        <v>21.7</v>
      </c>
    </row>
    <row r="18" spans="1:3">
      <c t="s" r="A18" s="4">
        <v>261</v>
      </c>
    </row>
    <row r="19" spans="1:3">
      <c t="s" r="A19" s="3">
        <v>150</v>
      </c>
    </row>
    <row r="20" spans="1:3">
      <c t="s" r="A20" s="4">
        <v>262</v>
      </c>
      <c t="s" r="B20" s="4">
        <v>263</v>
      </c>
    </row>
    <row r="21" spans="1:3">
      <c t="s" r="A21" s="4">
        <v>264</v>
      </c>
      <c t="s" r="B21"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t="s" r="A1" s="1">
        <v>266</v>
      </c>
      <c t="s" r="B1" s="2">
        <v>25</v>
      </c>
      <c t="s" r="D1" s="2">
        <v>1</v>
      </c>
    </row>
    <row r="2" spans="1:6">
      <c t="s" r="B2" s="2">
        <v>2</v>
      </c>
      <c t="s" r="C2" s="2">
        <v>26</v>
      </c>
      <c t="s" r="D2" s="2">
        <v>2</v>
      </c>
      <c t="s" r="E2" s="2">
        <v>26</v>
      </c>
      <c t="s" r="F2" s="2">
        <v>66</v>
      </c>
    </row>
    <row r="3" spans="1:6">
      <c t="s" r="A3" s="3">
        <v>267</v>
      </c>
    </row>
    <row r="4" spans="1:6">
      <c t="s" r="A4" s="4">
        <v>268</v>
      </c>
      <c t="n" r="B4" s="7">
        <v>140</v>
      </c>
      <c t="n" r="C4" s="9">
        <v>141.7</v>
      </c>
      <c t="n" r="D4" s="9">
        <v>284.4</v>
      </c>
      <c t="n" r="E4" s="9">
        <v>268.8</v>
      </c>
    </row>
    <row r="5" spans="1:6">
      <c t="s" r="A5" s="4">
        <v>269</v>
      </c>
      <c t="n" r="E5" s="7">
        <v>4</v>
      </c>
    </row>
    <row r="6" spans="1:6">
      <c t="s" r="A6" s="4">
        <v>270</v>
      </c>
    </row>
    <row r="7" spans="1:6">
      <c t="s" r="A7" s="3">
        <v>267</v>
      </c>
    </row>
    <row r="8" spans="1:6">
      <c t="s" r="A8" s="4">
        <v>271</v>
      </c>
      <c t="n" r="F8" s="9">
        <v>139.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2</v>
      </c>
      <c t="s" r="B1" s="2">
        <v>25</v>
      </c>
      <c t="s" r="D1" s="2">
        <v>1</v>
      </c>
    </row>
    <row r="2" spans="1:5">
      <c t="s" r="B2" s="2">
        <v>2</v>
      </c>
      <c t="s" r="C2" s="2">
        <v>26</v>
      </c>
      <c t="s" r="D2" s="2">
        <v>2</v>
      </c>
      <c t="s" r="E2" s="2">
        <v>26</v>
      </c>
    </row>
    <row r="3" spans="1:5">
      <c t="s" r="A3" s="3">
        <v>157</v>
      </c>
    </row>
    <row r="4" spans="1:5">
      <c t="s" r="A4" s="4">
        <v>273</v>
      </c>
      <c t="n" r="B4" s="7">
        <v>229905</v>
      </c>
      <c t="n" r="C4" s="7">
        <v>184967</v>
      </c>
      <c t="n" r="D4" s="7">
        <v>329045</v>
      </c>
      <c t="n" r="E4" s="7">
        <v>230197</v>
      </c>
    </row>
    <row r="5" spans="1:5">
      <c t="s" r="A5" s="4">
        <v>274</v>
      </c>
      <c t="n" r="B5" s="6">
        <v>215265000</v>
      </c>
      <c t="n" r="C5" s="6">
        <v>219913000</v>
      </c>
      <c t="n" r="D5" s="6">
        <v>216089000</v>
      </c>
      <c t="n" r="E5" s="6">
        <v>219770000</v>
      </c>
    </row>
    <row r="6" spans="1:5">
      <c t="s" r="A6" s="4">
        <v>275</v>
      </c>
      <c t="n" r="B6" s="6">
        <v>866000</v>
      </c>
      <c t="n" r="C6" s="6">
        <v>989000</v>
      </c>
      <c t="n" r="D6" s="6">
        <v>951000</v>
      </c>
      <c t="n" r="E6" s="6">
        <v>1116000</v>
      </c>
    </row>
    <row r="7" spans="1:5">
      <c t="s" r="A7" s="4">
        <v>276</v>
      </c>
      <c t="n" r="B7" s="6">
        <v>216131000</v>
      </c>
      <c t="n" r="C7" s="6">
        <v>220902000</v>
      </c>
      <c t="n" r="D7" s="6">
        <v>217040000</v>
      </c>
      <c t="n" r="E7" s="6">
        <v>220886000</v>
      </c>
    </row>
    <row r="8" spans="1:5">
      <c t="s" r="A8" s="4">
        <v>277</v>
      </c>
      <c t="n" r="B8" s="8">
        <v>1.07</v>
      </c>
      <c t="n" r="C8" s="8">
        <v>0.84</v>
      </c>
      <c t="n" r="D8" s="8">
        <v>1.52</v>
      </c>
      <c t="n" r="E8" s="8">
        <v>1.05</v>
      </c>
    </row>
    <row r="9" spans="1:5">
      <c t="s" r="A9" s="4">
        <v>278</v>
      </c>
      <c t="n" r="B9" s="8">
        <v>1.06</v>
      </c>
      <c t="n" r="C9" s="8">
        <v>0.84</v>
      </c>
      <c t="n" r="D9" s="8">
        <v>1.52</v>
      </c>
      <c t="n" r="E9" s="8">
        <v>1.04</v>
      </c>
    </row>
    <row r="10" spans="1:5">
      <c t="s" r="A10" s="4">
        <v>279</v>
      </c>
      <c t="n" r="D10" s="6">
        <v>0</v>
      </c>
      <c t="n" r="E10" s="6">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s>
  <sheetData>
    <row r="1" spans="1:5">
      <c t="s" r="A1" s="1">
        <v>280</v>
      </c>
      <c t="s" r="B1" s="2">
        <v>62</v>
      </c>
      <c t="s" r="C1" s="2">
        <v>281</v>
      </c>
      <c t="s" r="D1" s="2">
        <v>282</v>
      </c>
      <c t="s" r="E1" s="2">
        <v>283</v>
      </c>
    </row>
    <row r="2" spans="1:5">
      <c t="s" r="A2" s="3">
        <v>159</v>
      </c>
    </row>
    <row r="3" spans="1:5">
      <c t="s" r="A3" s="4">
        <v>284</v>
      </c>
      <c t="n" r="B3" s="7">
        <v>213042</v>
      </c>
      <c t="n" r="E3" s="7">
        <v>0</v>
      </c>
    </row>
    <row r="4" spans="1:5">
      <c t="s" r="A4" s="4">
        <v>285</v>
      </c>
      <c t="n" r="B4" s="7">
        <v>230000</v>
      </c>
    </row>
    <row r="5" spans="1:5">
      <c t="s" r="A5" s="4">
        <v>286</v>
      </c>
    </row>
    <row r="6" spans="1:5">
      <c t="s" r="A6" s="3">
        <v>159</v>
      </c>
    </row>
    <row r="7" spans="1:5">
      <c t="s" r="A7" s="4">
        <v>284</v>
      </c>
      <c t="n" r="C7" s="7">
        <v>213000</v>
      </c>
      <c t="n" r="D7" s="10">
        <v>1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5"/>
    <col customWidth="1" max="7" min="7" width="21"/>
    <col customWidth="1" max="8" min="8" width="25"/>
    <col customWidth="1" max="9" min="9" width="21"/>
    <col customWidth="1" max="10" min="10" width="21"/>
  </cols>
  <sheetData>
    <row r="1" spans="1:10">
      <c t="s" r="A1" s="1">
        <v>287</v>
      </c>
      <c t="s" r="B1" s="2">
        <v>250</v>
      </c>
      <c t="s" r="D1" s="2">
        <v>25</v>
      </c>
      <c t="s" r="F1" s="2">
        <v>1</v>
      </c>
    </row>
    <row r="2" spans="1:10">
      <c t="s" r="B2" s="2">
        <v>281</v>
      </c>
      <c t="s" r="C2" s="2">
        <v>288</v>
      </c>
      <c t="s" r="D2" s="2">
        <v>289</v>
      </c>
      <c t="s" r="E2" s="2">
        <v>283</v>
      </c>
      <c t="s" r="F2" s="2">
        <v>289</v>
      </c>
      <c t="s" r="G2" s="2">
        <v>283</v>
      </c>
      <c t="s" r="H2" s="2">
        <v>290</v>
      </c>
      <c t="s" r="I2" s="2">
        <v>282</v>
      </c>
      <c t="s" r="J2" s="2">
        <v>291</v>
      </c>
    </row>
    <row r="3" spans="1:10">
      <c t="s" r="A3" s="3">
        <v>292</v>
      </c>
    </row>
    <row r="4" spans="1:10">
      <c t="s" r="A4" s="4">
        <v>284</v>
      </c>
      <c t="n" r="D4" s="7">
        <v>213042</v>
      </c>
      <c t="n" r="E4" s="7">
        <v>0</v>
      </c>
      <c t="n" r="F4" s="7">
        <v>213042</v>
      </c>
      <c t="n" r="G4" s="7">
        <v>0</v>
      </c>
    </row>
    <row r="5" spans="1:10">
      <c t="s" r="A5" s="4">
        <v>293</v>
      </c>
      <c t="n" r="F5" s="6">
        <v>14923</v>
      </c>
      <c t="n" r="G5" s="6">
        <v>120297</v>
      </c>
    </row>
    <row r="6" spans="1:10">
      <c t="s" r="A6" s="4">
        <v>294</v>
      </c>
      <c t="n" r="D6" s="6">
        <v>27300</v>
      </c>
      <c t="n" r="E6" s="6">
        <v>14700</v>
      </c>
      <c t="n" r="F6" s="6">
        <v>48300</v>
      </c>
      <c t="n" r="G6" s="6">
        <v>23800</v>
      </c>
    </row>
    <row r="7" spans="1:10">
      <c t="s" r="A7" s="4">
        <v>124</v>
      </c>
      <c t="n" r="D7" s="6">
        <v>23100</v>
      </c>
      <c t="n" r="E7" s="6">
        <v>2800</v>
      </c>
      <c t="n" r="F7" s="6">
        <v>23878</v>
      </c>
      <c t="n" r="G7" s="6">
        <v>3981</v>
      </c>
    </row>
    <row r="8" spans="1:10">
      <c t="s" r="A8" s="4">
        <v>295</v>
      </c>
      <c t="n" r="D8" s="6">
        <v>4200</v>
      </c>
      <c t="n" r="E8" s="6">
        <v>5900</v>
      </c>
      <c t="n" r="F8" s="6">
        <v>8600</v>
      </c>
      <c t="n" r="G8" s="6">
        <v>11600</v>
      </c>
    </row>
    <row r="9" spans="1:10">
      <c t="s" r="A9" s="4">
        <v>296</v>
      </c>
      <c t="n" r="D9" s="7">
        <v>3000</v>
      </c>
      <c t="n" r="E9" s="7">
        <v>6400</v>
      </c>
      <c t="n" r="F9" s="7">
        <v>6500</v>
      </c>
      <c t="n" r="G9" s="7">
        <v>9500</v>
      </c>
    </row>
    <row r="10" spans="1:10">
      <c t="s" r="A10" s="4">
        <v>297</v>
      </c>
    </row>
    <row r="11" spans="1:10">
      <c t="s" r="A11" s="3">
        <v>292</v>
      </c>
    </row>
    <row r="12" spans="1:10">
      <c t="s" r="A12" s="4">
        <v>298</v>
      </c>
      <c t="s" r="D12" s="4">
        <v>299</v>
      </c>
      <c t="s" r="F12" s="4">
        <v>299</v>
      </c>
      <c t="s" r="H12" s="4">
        <v>299</v>
      </c>
    </row>
    <row r="13" spans="1:10">
      <c t="s" r="A13" s="4">
        <v>300</v>
      </c>
      <c t="n" r="D13" s="7">
        <v>12300</v>
      </c>
      <c t="n" r="F13" s="7">
        <v>33400</v>
      </c>
    </row>
    <row r="14" spans="1:10">
      <c t="s" r="A14" s="4">
        <v>301</v>
      </c>
      <c t="n" r="D14" s="6">
        <v>47900</v>
      </c>
      <c t="n" r="F14" s="6">
        <v>47900</v>
      </c>
      <c t="n" r="J14" s="7">
        <v>51200</v>
      </c>
    </row>
    <row r="15" spans="1:10">
      <c t="s" r="A15" s="4">
        <v>302</v>
      </c>
      <c t="n" r="D15" s="7">
        <v>24100</v>
      </c>
      <c t="n" r="F15" s="7">
        <v>24100</v>
      </c>
      <c t="n" r="J15" s="6">
        <v>12600</v>
      </c>
    </row>
    <row r="16" spans="1:10">
      <c t="s" r="A16" s="4">
        <v>303</v>
      </c>
    </row>
    <row r="17" spans="1:10">
      <c t="s" r="A17" s="3">
        <v>292</v>
      </c>
    </row>
    <row r="18" spans="1:10">
      <c t="s" r="A18" s="4">
        <v>298</v>
      </c>
      <c t="s" r="D18" s="4">
        <v>254</v>
      </c>
      <c t="s" r="F18" s="4">
        <v>254</v>
      </c>
      <c t="s" r="H18" s="4">
        <v>254</v>
      </c>
    </row>
    <row r="19" spans="1:10">
      <c t="s" r="A19" s="4">
        <v>301</v>
      </c>
      <c t="n" r="D19" s="7">
        <v>514900</v>
      </c>
      <c t="n" r="F19" s="7">
        <v>514900</v>
      </c>
      <c t="n" r="J19" s="6">
        <v>293800</v>
      </c>
    </row>
    <row r="20" spans="1:10">
      <c t="s" r="A20" s="4">
        <v>304</v>
      </c>
      <c t="s" r="F20" s="4">
        <v>254</v>
      </c>
    </row>
    <row r="21" spans="1:10">
      <c t="s" r="A21" s="4">
        <v>305</v>
      </c>
      <c t="n" r="D21" s="6">
        <v>141000</v>
      </c>
      <c t="n" r="F21" s="7">
        <v>141000</v>
      </c>
      <c t="n" r="H21" s="11">
        <v>126.9</v>
      </c>
    </row>
    <row r="22" spans="1:10">
      <c t="s" r="A22" s="4">
        <v>306</v>
      </c>
      <c t="n" r="D22" s="6">
        <v>209000</v>
      </c>
      <c t="n" r="F22" s="6">
        <v>209000</v>
      </c>
    </row>
    <row r="23" spans="1:10">
      <c t="s" r="A23" s="4">
        <v>302</v>
      </c>
      <c t="n" r="D23" s="7">
        <v>305900</v>
      </c>
      <c t="n" r="F23" s="7">
        <v>305900</v>
      </c>
    </row>
    <row r="24" spans="1:10">
      <c t="s" r="A24" s="4">
        <v>307</v>
      </c>
    </row>
    <row r="25" spans="1:10">
      <c t="s" r="A25" s="3">
        <v>292</v>
      </c>
    </row>
    <row r="26" spans="1:10">
      <c t="s" r="A26" s="4">
        <v>298</v>
      </c>
      <c t="s" r="D26" s="4">
        <v>308</v>
      </c>
      <c t="s" r="F26" s="4">
        <v>308</v>
      </c>
      <c t="s" r="H26" s="4">
        <v>308</v>
      </c>
    </row>
    <row r="27" spans="1:10">
      <c t="s" r="A27" s="4">
        <v>301</v>
      </c>
      <c t="n" r="D27" s="7">
        <v>94800</v>
      </c>
      <c t="n" r="F27" s="7">
        <v>94800</v>
      </c>
      <c t="n" r="J27" s="6">
        <v>99800</v>
      </c>
    </row>
    <row r="28" spans="1:10">
      <c t="s" r="A28" s="4">
        <v>304</v>
      </c>
      <c t="s" r="C28" s="4">
        <v>309</v>
      </c>
    </row>
    <row r="29" spans="1:10">
      <c t="s" r="A29" s="4">
        <v>310</v>
      </c>
      <c t="s" r="C29" s="4">
        <v>311</v>
      </c>
    </row>
    <row r="30" spans="1:10">
      <c t="s" r="A30" s="4">
        <v>306</v>
      </c>
      <c t="n" r="C30" s="7">
        <v>80000</v>
      </c>
      <c t="n" r="D30" s="6">
        <v>81200</v>
      </c>
      <c t="n" r="F30" s="6">
        <v>81200</v>
      </c>
      <c t="n" r="J30" s="6">
        <v>82400</v>
      </c>
    </row>
    <row r="31" spans="1:10">
      <c t="s" r="A31" s="4">
        <v>302</v>
      </c>
      <c t="n" r="D31" s="7">
        <v>13600</v>
      </c>
      <c t="n" r="F31" s="7">
        <v>13600</v>
      </c>
      <c t="n" r="J31" s="6">
        <v>17300</v>
      </c>
    </row>
    <row r="32" spans="1:10">
      <c t="s" r="A32" s="4">
        <v>312</v>
      </c>
      <c t="s" r="C32" s="4">
        <v>313</v>
      </c>
    </row>
    <row r="33" spans="1:10">
      <c t="s" r="A33" s="4">
        <v>286</v>
      </c>
    </row>
    <row r="34" spans="1:10">
      <c t="s" r="A34" s="3">
        <v>292</v>
      </c>
    </row>
    <row r="35" spans="1:10">
      <c t="s" r="A35" s="4">
        <v>284</v>
      </c>
      <c t="n" r="B35" s="7">
        <v>213000</v>
      </c>
      <c t="n" r="I35" s="10">
        <v>188</v>
      </c>
    </row>
    <row r="36" spans="1:10">
      <c t="s" r="A36" s="4">
        <v>314</v>
      </c>
    </row>
    <row r="37" spans="1:10">
      <c t="s" r="A37" s="3">
        <v>292</v>
      </c>
    </row>
    <row r="38" spans="1:10">
      <c t="s" r="A38" s="4">
        <v>304</v>
      </c>
      <c t="s" r="B38" s="4">
        <v>254</v>
      </c>
    </row>
    <row r="39" spans="1:10">
      <c t="s" r="A39" s="4">
        <v>315</v>
      </c>
      <c t="s" r="F39" s="4">
        <v>316</v>
      </c>
    </row>
    <row r="40" spans="1:10">
      <c t="s" r="A40" s="4">
        <v>310</v>
      </c>
      <c t="s" r="B40" s="4">
        <v>317</v>
      </c>
      <c t="s" r="I40" s="4">
        <v>317</v>
      </c>
    </row>
    <row r="41" spans="1:10">
      <c t="s" r="A41" s="4">
        <v>318</v>
      </c>
    </row>
    <row r="42" spans="1:10">
      <c t="s" r="A42" s="3">
        <v>292</v>
      </c>
    </row>
    <row r="43" spans="1:10">
      <c t="s" r="A43" s="4">
        <v>315</v>
      </c>
      <c t="s" r="F43" s="4">
        <v>316</v>
      </c>
    </row>
    <row r="44" spans="1:10">
      <c t="s" r="A44" s="4">
        <v>310</v>
      </c>
      <c t="s" r="D44" s="4">
        <v>319</v>
      </c>
      <c t="s" r="F44" s="4">
        <v>319</v>
      </c>
      <c t="s" r="H44" s="4">
        <v>319</v>
      </c>
    </row>
    <row r="45" spans="1:10">
      <c t="s" r="A45" s="4">
        <v>306</v>
      </c>
      <c t="n" r="D45" s="7">
        <v>23800</v>
      </c>
      <c t="n" r="F45" s="7">
        <v>23800</v>
      </c>
      <c t="n" r="J45" s="7">
        <v>38600</v>
      </c>
    </row>
    <row r="46" spans="1:10">
      <c t="s" r="A46" s="4">
        <v>293</v>
      </c>
      <c t="n" r="D46" s="7">
        <v>7700</v>
      </c>
      <c t="n" r="F46" s="7">
        <v>14800</v>
      </c>
    </row>
    <row r="47" spans="1:10">
      <c t="s" r="A47" s="4">
        <v>320</v>
      </c>
    </row>
    <row r="48" spans="1:10">
      <c t="s" r="A48" s="3">
        <v>292</v>
      </c>
    </row>
    <row r="49" spans="1:10">
      <c t="s" r="A49" s="4">
        <v>321</v>
      </c>
      <c t="s" r="F49" s="4">
        <v>322</v>
      </c>
    </row>
    <row r="50" spans="1:10">
      <c t="s" r="A50" s="4">
        <v>323</v>
      </c>
    </row>
    <row r="51" spans="1:10">
      <c t="s" r="A51" s="3">
        <v>292</v>
      </c>
    </row>
    <row r="52" spans="1:10">
      <c t="s" r="A52" s="4">
        <v>324</v>
      </c>
      <c t="n" r="D52" s="6">
        <v>3</v>
      </c>
      <c t="n" r="F52" s="6">
        <v>3</v>
      </c>
      <c t="n" r="H52" s="6">
        <v>3</v>
      </c>
    </row>
    <row r="53" spans="1:10">
      <c t="s" r="A53" s="4">
        <v>325</v>
      </c>
      <c t="s" r="D53" s="4">
        <v>326</v>
      </c>
      <c t="s" r="F53" s="4">
        <v>326</v>
      </c>
      <c t="s" r="H53" s="4">
        <v>326</v>
      </c>
    </row>
    <row r="54" spans="1:10">
      <c t="s" r="A54" s="4">
        <v>327</v>
      </c>
      <c t="s" r="F54" s="4">
        <v>328</v>
      </c>
    </row>
    <row r="55" spans="1:10">
      <c t="s" r="A55" s="4">
        <v>329</v>
      </c>
      <c t="n" r="H55" s="10">
        <v>150</v>
      </c>
    </row>
    <row r="56" spans="1:10">
      <c t="s" r="A56" s="4">
        <v>330</v>
      </c>
      <c t="s" r="D56" s="4">
        <v>331</v>
      </c>
      <c t="s" r="F56" s="4">
        <v>331</v>
      </c>
      <c t="s" r="H56" s="4">
        <v>331</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1</v>
      </c>
      <c t="s" r="B1" s="2">
        <v>1</v>
      </c>
    </row>
    <row r="2" spans="1:2">
      <c t="s" r="B2" s="2">
        <v>62</v>
      </c>
    </row>
    <row r="3" spans="1:2">
      <c t="s" r="A3" s="4">
        <v>63</v>
      </c>
    </row>
    <row r="4" spans="1:2">
      <c t="s" r="A4" s="4">
        <v>64</v>
      </c>
      <c t="n" r="B4" s="9">
        <v>21.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3"/>
    <col customWidth="1" max="8" min="8" width="21"/>
    <col customWidth="1" max="9" min="9" width="21"/>
    <col customWidth="1" max="10" min="10" width="21"/>
  </cols>
  <sheetData>
    <row r="1" spans="1:10">
      <c t="s" r="A1" s="1">
        <v>332</v>
      </c>
      <c t="s" r="B1" s="2">
        <v>250</v>
      </c>
      <c t="s" r="C1" s="2">
        <v>25</v>
      </c>
      <c t="s" r="D1" s="2">
        <v>1</v>
      </c>
      <c t="s" r="E1" s="2">
        <v>333</v>
      </c>
      <c t="n" r="H1"/>
    </row>
    <row r="2" spans="1:10">
      <c t="s" r="B2" s="2">
        <v>281</v>
      </c>
      <c t="s" r="C2" s="2">
        <v>62</v>
      </c>
      <c t="s" r="D2" s="2">
        <v>62</v>
      </c>
      <c t="s" r="E2" s="2">
        <v>291</v>
      </c>
      <c t="s" r="F2" s="2">
        <v>334</v>
      </c>
      <c t="s" r="G2" s="2">
        <v>335</v>
      </c>
      <c t="s" r="H2" s="2">
        <v>336</v>
      </c>
      <c t="s" r="I2" s="2">
        <v>337</v>
      </c>
      <c t="s" r="J2" s="2">
        <v>338</v>
      </c>
    </row>
    <row r="3" spans="1:10">
      <c t="s" r="A3" s="4">
        <v>339</v>
      </c>
    </row>
    <row r="4" spans="1:10">
      <c t="s" r="A4" s="3">
        <v>166</v>
      </c>
    </row>
    <row r="5" spans="1:10">
      <c t="s" r="A5" s="4">
        <v>340</v>
      </c>
      <c t="n" r="H5" s="7">
        <v>420000000</v>
      </c>
    </row>
    <row r="6" spans="1:10">
      <c t="s" r="A6" s="4">
        <v>341</v>
      </c>
    </row>
    <row r="7" spans="1:10">
      <c t="s" r="A7" s="3">
        <v>166</v>
      </c>
    </row>
    <row r="8" spans="1:10">
      <c t="s" r="A8" s="4">
        <v>342</v>
      </c>
      <c t="s" r="C8" s="4">
        <v>343</v>
      </c>
      <c t="s" r="E8" s="4">
        <v>344</v>
      </c>
    </row>
    <row r="9" spans="1:10">
      <c t="s" r="A9" s="4">
        <v>345</v>
      </c>
    </row>
    <row r="10" spans="1:10">
      <c t="s" r="A10" s="3">
        <v>166</v>
      </c>
    </row>
    <row r="11" spans="1:10">
      <c t="s" r="A11" s="4">
        <v>340</v>
      </c>
      <c t="n" r="H11" s="6">
        <v>1100000000</v>
      </c>
    </row>
    <row r="12" spans="1:10">
      <c t="s" r="A12" s="4">
        <v>346</v>
      </c>
    </row>
    <row r="13" spans="1:10">
      <c t="s" r="A13" s="3">
        <v>166</v>
      </c>
    </row>
    <row r="14" spans="1:10">
      <c t="s" r="A14" s="4">
        <v>342</v>
      </c>
      <c t="s" r="C14" s="4">
        <v>343</v>
      </c>
      <c t="s" r="E14" s="4">
        <v>344</v>
      </c>
    </row>
    <row r="15" spans="1:10">
      <c t="s" r="A15" s="4">
        <v>347</v>
      </c>
    </row>
    <row r="16" spans="1:10">
      <c t="s" r="A16" s="3">
        <v>166</v>
      </c>
    </row>
    <row r="17" spans="1:10">
      <c t="s" r="A17" s="4">
        <v>348</v>
      </c>
      <c t="n" r="I17" s="11">
        <v>247.5</v>
      </c>
    </row>
    <row r="18" spans="1:10">
      <c t="s" r="A18" s="4">
        <v>349</v>
      </c>
    </row>
    <row r="19" spans="1:10">
      <c t="s" r="A19" s="3">
        <v>166</v>
      </c>
    </row>
    <row r="20" spans="1:10">
      <c t="s" r="A20" s="4">
        <v>342</v>
      </c>
      <c t="s" r="D20" s="4">
        <v>350</v>
      </c>
    </row>
    <row r="21" spans="1:10">
      <c t="s" r="A21" s="4">
        <v>351</v>
      </c>
      <c t="n" r="J21" s="10">
        <v>365</v>
      </c>
    </row>
    <row r="22" spans="1:10">
      <c t="s" r="A22" s="4">
        <v>348</v>
      </c>
      <c t="n" r="I22" s="11">
        <v>117.5</v>
      </c>
    </row>
    <row r="23" spans="1:10">
      <c t="s" r="A23" s="4">
        <v>352</v>
      </c>
      <c t="s" r="D23" s="4">
        <v>353</v>
      </c>
    </row>
    <row r="24" spans="1:10">
      <c t="s" r="A24" s="4">
        <v>354</v>
      </c>
    </row>
    <row r="25" spans="1:10">
      <c t="s" r="A25" s="3">
        <v>166</v>
      </c>
    </row>
    <row r="26" spans="1:10">
      <c t="s" r="A26" s="4">
        <v>355</v>
      </c>
      <c t="n" r="H26" s="7">
        <v>273200000</v>
      </c>
    </row>
    <row r="27" spans="1:10">
      <c t="s" r="A27" s="4">
        <v>356</v>
      </c>
    </row>
    <row r="28" spans="1:10">
      <c t="s" r="A28" s="3">
        <v>166</v>
      </c>
    </row>
    <row r="29" spans="1:10">
      <c t="s" r="A29" s="4">
        <v>357</v>
      </c>
      <c t="n" r="C29" s="7">
        <v>841800000</v>
      </c>
      <c t="n" r="D29" s="7">
        <v>841800000</v>
      </c>
    </row>
    <row r="30" spans="1:10">
      <c t="s" r="A30" s="4">
        <v>327</v>
      </c>
      <c t="s" r="D30" s="4">
        <v>328</v>
      </c>
    </row>
    <row r="31" spans="1:10">
      <c t="s" r="A31" s="4">
        <v>315</v>
      </c>
      <c t="s" r="D31" s="4">
        <v>358</v>
      </c>
    </row>
    <row r="32" spans="1:10">
      <c t="s" r="A32" s="4">
        <v>359</v>
      </c>
      <c t="s" r="C32" s="4">
        <v>360</v>
      </c>
      <c t="s" r="D32" s="4">
        <v>360</v>
      </c>
      <c t="s" r="F32" s="4">
        <v>360</v>
      </c>
    </row>
    <row r="33" spans="1:10">
      <c t="s" r="A33" s="4">
        <v>361</v>
      </c>
    </row>
    <row r="34" spans="1:10">
      <c t="s" r="A34" s="3">
        <v>166</v>
      </c>
    </row>
    <row r="35" spans="1:10">
      <c t="s" r="A35" s="4">
        <v>357</v>
      </c>
      <c t="n" r="E35" s="7">
        <v>830000000</v>
      </c>
    </row>
    <row r="36" spans="1:10">
      <c t="s" r="A36" s="4">
        <v>362</v>
      </c>
      <c t="s" r="B36" s="4">
        <v>363</v>
      </c>
    </row>
    <row r="37" spans="1:10">
      <c t="s" r="A37" s="4">
        <v>364</v>
      </c>
    </row>
    <row r="38" spans="1:10">
      <c t="s" r="A38" s="3">
        <v>166</v>
      </c>
    </row>
    <row r="39" spans="1:10">
      <c t="s" r="A39" s="4">
        <v>342</v>
      </c>
      <c t="s" r="D39" s="4">
        <v>365</v>
      </c>
    </row>
    <row r="40" spans="1:10">
      <c t="s" r="A40" s="4">
        <v>366</v>
      </c>
    </row>
    <row r="41" spans="1:10">
      <c t="s" r="A41" s="3">
        <v>166</v>
      </c>
    </row>
    <row r="42" spans="1:10">
      <c t="s" r="A42" s="4">
        <v>342</v>
      </c>
      <c t="s" r="B42" s="4">
        <v>367</v>
      </c>
    </row>
    <row r="43" spans="1:10">
      <c t="s" r="A43" s="4">
        <v>359</v>
      </c>
      <c t="s" r="B43" s="4">
        <v>350</v>
      </c>
    </row>
    <row r="44" spans="1:10">
      <c t="s" r="A44" s="4">
        <v>368</v>
      </c>
      <c t="n" r="B44" s="7">
        <v>200000000</v>
      </c>
    </row>
    <row r="45" spans="1:10">
      <c t="s" r="A45" s="4">
        <v>369</v>
      </c>
    </row>
    <row r="46" spans="1:10">
      <c t="s" r="A46" s="3">
        <v>166</v>
      </c>
    </row>
    <row r="47" spans="1:10">
      <c t="s" r="A47" s="4">
        <v>327</v>
      </c>
      <c t="s" r="D47" s="4">
        <v>309</v>
      </c>
    </row>
    <row r="48" spans="1:10">
      <c t="s" r="A48" s="4">
        <v>370</v>
      </c>
    </row>
    <row r="49" spans="1:10">
      <c t="s" r="A49" s="3">
        <v>166</v>
      </c>
    </row>
    <row r="50" spans="1:10">
      <c t="s" r="A50" s="4">
        <v>357</v>
      </c>
      <c t="n" r="E50" s="7">
        <v>770700000</v>
      </c>
      <c t="n" r="J50" s="11">
        <v>693.4</v>
      </c>
    </row>
    <row r="51" spans="1:10">
      <c t="s" r="A51" s="4">
        <v>362</v>
      </c>
      <c t="s" r="G51" s="4">
        <v>371</v>
      </c>
    </row>
    <row r="52" spans="1:10">
      <c t="s" r="A52" s="4">
        <v>372</v>
      </c>
    </row>
    <row r="53" spans="1:10">
      <c t="s" r="A53" s="3">
        <v>166</v>
      </c>
    </row>
    <row r="54" spans="1:10">
      <c t="s" r="A54" s="4">
        <v>357</v>
      </c>
      <c t="n" r="C54" s="7">
        <v>778800000</v>
      </c>
      <c t="n" r="D54" s="7">
        <v>778800000</v>
      </c>
      <c t="n" r="F54" s="11">
        <v>700.7</v>
      </c>
    </row>
    <row r="55" spans="1:10">
      <c t="s" r="A55" s="4">
        <v>373</v>
      </c>
    </row>
    <row r="56" spans="1:10">
      <c t="s" r="A56" s="3">
        <v>166</v>
      </c>
    </row>
    <row r="57" spans="1:10">
      <c t="s" r="A57" s="4">
        <v>357</v>
      </c>
      <c t="n" r="C57" s="7">
        <v>226100000</v>
      </c>
      <c t="n" r="D57" s="7">
        <v>226100000</v>
      </c>
    </row>
    <row r="58" spans="1:10">
      <c t="s" r="A58" s="4">
        <v>315</v>
      </c>
      <c t="s" r="D58" s="4">
        <v>358</v>
      </c>
    </row>
    <row r="59" spans="1:10">
      <c t="s" r="A59" s="4">
        <v>362</v>
      </c>
      <c t="s" r="C59" s="4">
        <v>374</v>
      </c>
      <c t="s" r="D59" s="4">
        <v>374</v>
      </c>
      <c t="s" r="F59" s="4">
        <v>374</v>
      </c>
    </row>
    <row r="60" spans="1:10">
      <c t="s" r="A60" s="4">
        <v>375</v>
      </c>
    </row>
    <row r="61" spans="1:10">
      <c t="s" r="A61" s="3">
        <v>166</v>
      </c>
    </row>
    <row r="62" spans="1:10">
      <c t="s" r="A62" s="4">
        <v>342</v>
      </c>
      <c t="s" r="D62" s="4">
        <v>376</v>
      </c>
    </row>
    <row r="63" spans="1:10">
      <c t="s" r="A63" s="4">
        <v>352</v>
      </c>
      <c t="s" r="D63" s="4">
        <v>353</v>
      </c>
    </row>
    <row r="64" spans="1:10">
      <c t="s" r="A64" s="4">
        <v>315</v>
      </c>
      <c t="s" r="D64" s="4">
        <v>358</v>
      </c>
    </row>
    <row r="65" spans="1:10">
      <c t="s" r="A65" s="4">
        <v>359</v>
      </c>
      <c t="s" r="C65" s="4">
        <v>376</v>
      </c>
      <c t="s" r="D65" s="4">
        <v>376</v>
      </c>
      <c t="s" r="F65" s="4">
        <v>376</v>
      </c>
    </row>
  </sheetData>
  <mergeCells count="2">
    <mergeCell ref="A1:A2"/>
    <mergeCell ref="H1:I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9"/>
    <col customWidth="1" max="2" min="2" width="17"/>
    <col customWidth="1" max="3" min="3" width="25"/>
    <col customWidth="1" max="4" min="4" width="25"/>
    <col customWidth="1" max="5" min="5" width="25"/>
    <col customWidth="1" max="6" min="6" width="14"/>
  </cols>
  <sheetData>
    <row r="1" spans="1:6">
      <c t="s" r="A1" s="1">
        <v>377</v>
      </c>
      <c t="s" r="B1" s="2">
        <v>250</v>
      </c>
      <c t="s" r="D1" s="2">
        <v>1</v>
      </c>
    </row>
    <row r="2" spans="1:6">
      <c t="s" r="B2" s="2">
        <v>378</v>
      </c>
      <c t="s" r="C2" s="2">
        <v>289</v>
      </c>
      <c t="s" r="D2" s="2">
        <v>289</v>
      </c>
      <c t="s" r="E2" s="2">
        <v>290</v>
      </c>
      <c t="s" r="F2" s="2">
        <v>66</v>
      </c>
    </row>
    <row r="3" spans="1:6">
      <c t="s" r="A3" s="3">
        <v>169</v>
      </c>
    </row>
    <row r="4" spans="1:6">
      <c t="s" r="A4" s="4">
        <v>379</v>
      </c>
      <c t="s" r="F4" s="4">
        <v>380</v>
      </c>
    </row>
    <row r="5" spans="1:6">
      <c t="s" r="A5" s="4">
        <v>381</v>
      </c>
    </row>
    <row r="6" spans="1:6">
      <c t="s" r="A6" s="3">
        <v>169</v>
      </c>
    </row>
    <row r="7" spans="1:6">
      <c t="s" r="A7" s="4">
        <v>382</v>
      </c>
      <c t="n" r="D7" s="7">
        <v>5300</v>
      </c>
    </row>
    <row r="8" spans="1:6">
      <c t="s" r="A8" s="4">
        <v>383</v>
      </c>
      <c t="n" r="C8" s="9">
        <v>151.5</v>
      </c>
      <c t="n" r="D8" s="9">
        <v>151.5</v>
      </c>
    </row>
    <row r="9" spans="1:6">
      <c t="s" r="A9" s="4">
        <v>379</v>
      </c>
      <c t="s" r="C9" s="4">
        <v>384</v>
      </c>
      <c t="s" r="D9" s="4">
        <v>384</v>
      </c>
      <c t="s" r="E9" s="4">
        <v>384</v>
      </c>
      <c t="s" r="F9" s="4">
        <v>385</v>
      </c>
    </row>
    <row r="10" spans="1:6">
      <c t="s" r="A10" s="4">
        <v>386</v>
      </c>
    </row>
    <row r="11" spans="1:6">
      <c t="s" r="A11" s="3">
        <v>169</v>
      </c>
    </row>
    <row r="12" spans="1:6">
      <c t="s" r="A12" s="4">
        <v>387</v>
      </c>
      <c t="s" r="C12" s="4">
        <v>358</v>
      </c>
    </row>
    <row r="13" spans="1:6">
      <c t="s" r="A13" s="4">
        <v>388</v>
      </c>
      <c t="s" r="C13" s="4">
        <v>389</v>
      </c>
      <c t="s" r="D13" s="4">
        <v>389</v>
      </c>
      <c t="s" r="E13" s="4">
        <v>389</v>
      </c>
    </row>
    <row r="14" spans="1:6">
      <c t="s" r="A14" s="4">
        <v>325</v>
      </c>
      <c t="s" r="C14" s="4">
        <v>326</v>
      </c>
      <c t="s" r="D14" s="4">
        <v>326</v>
      </c>
      <c t="s" r="E14" s="4">
        <v>326</v>
      </c>
    </row>
    <row r="15" spans="1:6">
      <c t="s" r="A15" s="4">
        <v>327</v>
      </c>
      <c t="s" r="C15" s="4">
        <v>309</v>
      </c>
    </row>
    <row r="16" spans="1:6">
      <c t="s" r="A16" s="4">
        <v>390</v>
      </c>
    </row>
    <row r="17" spans="1:6">
      <c t="s" r="A17" s="3">
        <v>169</v>
      </c>
    </row>
    <row r="18" spans="1:6">
      <c t="s" r="A18" s="4">
        <v>391</v>
      </c>
      <c t="n" r="C18" s="7">
        <v>692</v>
      </c>
      <c t="n" r="D18" s="7">
        <v>692</v>
      </c>
      <c t="n" r="E18" s="11">
        <v>622.6</v>
      </c>
    </row>
    <row r="19" spans="1:6">
      <c t="s" r="A19" s="4">
        <v>392</v>
      </c>
    </row>
    <row r="20" spans="1:6">
      <c t="s" r="A20" s="3">
        <v>169</v>
      </c>
    </row>
    <row r="21" spans="1:6">
      <c t="s" r="A21" s="4">
        <v>391</v>
      </c>
      <c t="n" r="C21" s="9">
        <v>725.4</v>
      </c>
      <c t="n" r="D21" s="9">
        <v>725.4</v>
      </c>
      <c t="n" r="E21" s="11">
        <v>652.6</v>
      </c>
    </row>
    <row r="22" spans="1:6">
      <c t="s" r="A22" s="4">
        <v>393</v>
      </c>
    </row>
    <row r="23" spans="1:6">
      <c t="s" r="A23" s="3">
        <v>169</v>
      </c>
    </row>
    <row r="24" spans="1:6">
      <c t="s" r="A24" s="4">
        <v>394</v>
      </c>
      <c t="n" r="C24" s="6">
        <v>2</v>
      </c>
      <c t="n" r="D24" s="6">
        <v>2</v>
      </c>
      <c t="n" r="E24" s="6">
        <v>2</v>
      </c>
    </row>
    <row r="25" spans="1:6">
      <c t="s" r="A25" s="4">
        <v>395</v>
      </c>
    </row>
    <row r="26" spans="1:6">
      <c t="s" r="A26" s="3">
        <v>169</v>
      </c>
    </row>
    <row r="27" spans="1:6">
      <c t="s" r="A27" s="4">
        <v>396</v>
      </c>
      <c t="n" r="B27" s="6">
        <v>170000</v>
      </c>
    </row>
    <row r="28" spans="1:6">
      <c t="s" r="A28" s="4">
        <v>397</v>
      </c>
      <c t="s" r="B28" s="4">
        <v>398</v>
      </c>
    </row>
    <row r="29" spans="1:6">
      <c t="s" r="A29" s="4">
        <v>399</v>
      </c>
      <c t="s" r="B29" s="4">
        <v>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15"/>
  </cols>
  <sheetData>
    <row r="1" spans="1:2">
      <c t="s" r="A1" s="1">
        <v>401</v>
      </c>
      <c t="s" r="B1" s="2">
        <v>1</v>
      </c>
    </row>
    <row r="2" spans="1:2">
      <c t="s" r="B2" s="2">
        <v>2</v>
      </c>
    </row>
    <row r="3" spans="1:2">
      <c t="s" r="A3" s="3">
        <v>402</v>
      </c>
    </row>
    <row r="4" spans="1:2">
      <c t="s" r="A4" s="4">
        <v>403</v>
      </c>
      <c t="s" r="B4" s="4">
        <v>404</v>
      </c>
    </row>
    <row r="5" spans="1:2">
      <c t="s" r="A5" s="4">
        <v>405</v>
      </c>
    </row>
    <row r="6" spans="1:2">
      <c t="s" r="A6" s="3">
        <v>402</v>
      </c>
    </row>
    <row r="7" spans="1:2">
      <c t="s" r="A7" s="4">
        <v>406</v>
      </c>
      <c t="s" r="B7" s="4">
        <v>254</v>
      </c>
    </row>
    <row r="8" spans="1:2">
      <c t="s" r="A8" s="4">
        <v>407</v>
      </c>
    </row>
    <row r="9" spans="1:2">
      <c t="s" r="A9" s="3">
        <v>402</v>
      </c>
    </row>
    <row r="10" spans="1:2">
      <c t="s" r="A10" s="4">
        <v>406</v>
      </c>
      <c t="s" r="B10"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s>
  <sheetData>
    <row r="1" spans="1:7">
      <c t="s" r="A1" s="1">
        <v>408</v>
      </c>
      <c t="s" r="B1" s="2">
        <v>25</v>
      </c>
    </row>
    <row r="2" spans="1:7">
      <c t="s" r="B2" s="2">
        <v>2</v>
      </c>
      <c t="s" r="C2" s="2">
        <v>409</v>
      </c>
      <c t="s" r="D2" s="2">
        <v>66</v>
      </c>
      <c t="s" r="E2" s="2">
        <v>26</v>
      </c>
      <c t="s" r="F2" s="2">
        <v>410</v>
      </c>
      <c t="s" r="G2" s="2">
        <v>243</v>
      </c>
    </row>
    <row r="3" spans="1:7">
      <c t="s" r="A3" s="3">
        <v>172</v>
      </c>
    </row>
    <row r="4" spans="1:7">
      <c t="s" r="A4" s="4">
        <v>411</v>
      </c>
      <c t="n" r="B4" s="12">
        <v>0.375</v>
      </c>
      <c t="n" r="C4" s="12">
        <v>0.375</v>
      </c>
      <c t="n" r="D4" s="12">
        <v>0.375</v>
      </c>
      <c t="n" r="E4" s="8">
        <v>0.3</v>
      </c>
      <c t="n" r="F4" s="8">
        <v>0.3</v>
      </c>
      <c t="n" r="G4" s="8">
        <v>0.3</v>
      </c>
    </row>
    <row r="5" spans="1:7">
      <c t="s" r="A5" s="4">
        <v>412</v>
      </c>
      <c t="n" r="B5" s="12">
        <v>0.375</v>
      </c>
      <c t="n" r="C5" s="13">
        <v>0.375</v>
      </c>
      <c t="n" r="E5" s="8">
        <v>0.3</v>
      </c>
      <c t="n" r="F5" s="14">
        <v>0.3</v>
      </c>
    </row>
    <row r="6" spans="1:7">
      <c t="s" r="A6" s="4">
        <v>413</v>
      </c>
      <c t="n" r="C6" s="12">
        <v>0.375</v>
      </c>
      <c t="n" r="F6" s="8">
        <v>0.3</v>
      </c>
    </row>
  </sheetData>
  <mergeCells count="2">
    <mergeCell ref="A1:A2"/>
    <mergeCell ref="B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14</v>
      </c>
      <c t="s" r="B1" s="2">
        <v>25</v>
      </c>
    </row>
    <row r="2" spans="1:5">
      <c t="s" r="B2" s="2">
        <v>2</v>
      </c>
      <c t="s" r="C2" s="2">
        <v>409</v>
      </c>
      <c t="s" r="D2" s="2">
        <v>66</v>
      </c>
      <c t="s" r="E2" s="2">
        <v>415</v>
      </c>
    </row>
    <row r="3" spans="1:5">
      <c t="s" r="A3" s="3">
        <v>416</v>
      </c>
    </row>
    <row r="4" spans="1:5">
      <c t="s" r="A4" s="4">
        <v>417</v>
      </c>
      <c t="n" r="E4" s="7">
        <v>500000000</v>
      </c>
    </row>
    <row r="5" spans="1:5">
      <c t="s" r="A5" s="4">
        <v>418</v>
      </c>
      <c t="n" r="B5" s="15">
        <v>0.6</v>
      </c>
      <c t="n" r="C5" s="15">
        <v>2.8</v>
      </c>
    </row>
    <row r="6" spans="1:5">
      <c t="s" r="A6" s="4">
        <v>419</v>
      </c>
      <c t="n" r="B6" s="7">
        <v>50000000</v>
      </c>
      <c t="n" r="C6" s="7">
        <v>200000000</v>
      </c>
      <c t="n" r="D6" s="7">
        <v>200000000</v>
      </c>
    </row>
    <row r="7" spans="1:5">
      <c t="s" r="A7" s="4">
        <v>420</v>
      </c>
      <c t="n" r="B7" s="7">
        <v>500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1</v>
      </c>
      <c t="s" r="B1" s="2">
        <v>25</v>
      </c>
      <c t="s" r="D1" s="2">
        <v>1</v>
      </c>
    </row>
    <row r="2" spans="1:5">
      <c t="s" r="B2" s="2">
        <v>2</v>
      </c>
      <c t="s" r="C2" s="2">
        <v>26</v>
      </c>
      <c t="s" r="D2" s="2">
        <v>2</v>
      </c>
      <c t="s" r="E2" s="2">
        <v>26</v>
      </c>
    </row>
    <row r="3" spans="1:5">
      <c t="s" r="A3" s="3">
        <v>422</v>
      </c>
    </row>
    <row r="4" spans="1:5">
      <c t="s" r="A4" s="4">
        <v>423</v>
      </c>
      <c t="n" r="D4" s="7">
        <v>-1328433</v>
      </c>
      <c t="n" r="E4" s="7">
        <v>-896994</v>
      </c>
    </row>
    <row r="5" spans="1:5">
      <c t="s" r="A5" s="4">
        <v>424</v>
      </c>
      <c t="n" r="D5" s="6">
        <v>-27866</v>
      </c>
      <c t="n" r="E5" s="6">
        <v>-202200</v>
      </c>
    </row>
    <row r="6" spans="1:5">
      <c t="s" r="A6" s="4">
        <v>425</v>
      </c>
      <c t="n" r="D6" s="6">
        <v>184237</v>
      </c>
      <c t="n" r="E6" s="6">
        <v>126170</v>
      </c>
    </row>
    <row r="7" spans="1:5">
      <c t="s" r="A7" s="4">
        <v>60</v>
      </c>
      <c t="n" r="B7" s="7">
        <v>150498</v>
      </c>
      <c t="n" r="C7" s="7">
        <v>217956</v>
      </c>
      <c t="n" r="D7" s="6">
        <v>156371</v>
      </c>
      <c t="n" r="E7" s="6">
        <v>-76030</v>
      </c>
    </row>
    <row r="8" spans="1:5">
      <c t="s" r="A8" s="4">
        <v>426</v>
      </c>
      <c t="n" r="B8" s="6">
        <v>-1172062</v>
      </c>
      <c t="n" r="C8" s="6">
        <v>-973024</v>
      </c>
      <c t="n" r="D8" s="6">
        <v>-1172062</v>
      </c>
      <c t="n" r="E8" s="6">
        <v>-973024</v>
      </c>
    </row>
    <row r="9" spans="1:5">
      <c t="s" r="A9" s="4">
        <v>427</v>
      </c>
    </row>
    <row r="10" spans="1:5">
      <c t="s" r="A10" s="3">
        <v>422</v>
      </c>
    </row>
    <row r="11" spans="1:5">
      <c t="s" r="A11" s="4">
        <v>423</v>
      </c>
      <c t="n" r="D11" s="6">
        <v>-1232073</v>
      </c>
      <c t="n" r="E11" s="6">
        <v>-826026</v>
      </c>
    </row>
    <row r="12" spans="1:5">
      <c t="s" r="A12" s="4">
        <v>424</v>
      </c>
      <c t="n" r="D12" s="6">
        <v>-24062</v>
      </c>
      <c t="n" r="E12" s="6">
        <v>-183646</v>
      </c>
    </row>
    <row r="13" spans="1:5">
      <c t="s" r="A13" s="4">
        <v>425</v>
      </c>
      <c t="n" r="D13" s="6">
        <v>183150</v>
      </c>
      <c t="n" r="E13" s="6">
        <v>125170</v>
      </c>
    </row>
    <row r="14" spans="1:5">
      <c t="s" r="A14" s="4">
        <v>60</v>
      </c>
      <c t="n" r="D14" s="6">
        <v>159088</v>
      </c>
      <c t="n" r="E14" s="6">
        <v>-58476</v>
      </c>
    </row>
    <row r="15" spans="1:5">
      <c t="s" r="A15" s="4">
        <v>426</v>
      </c>
      <c t="n" r="B15" s="6">
        <v>-1072985</v>
      </c>
      <c t="n" r="C15" s="6">
        <v>-884502</v>
      </c>
      <c t="n" r="D15" s="6">
        <v>-1072985</v>
      </c>
      <c t="n" r="E15" s="6">
        <v>-884502</v>
      </c>
    </row>
    <row r="16" spans="1:5">
      <c t="s" r="A16" s="4">
        <v>428</v>
      </c>
    </row>
    <row r="17" spans="1:5">
      <c t="s" r="A17" s="3">
        <v>422</v>
      </c>
    </row>
    <row r="18" spans="1:5">
      <c t="s" r="A18" s="4">
        <v>423</v>
      </c>
      <c t="n" r="D18" s="6">
        <v>-26447</v>
      </c>
      <c t="n" r="E18" s="6">
        <v>-31207</v>
      </c>
    </row>
    <row r="19" spans="1:5">
      <c t="s" r="A19" s="4">
        <v>424</v>
      </c>
      <c t="n" r="D19" s="6">
        <v>-8184</v>
      </c>
      <c t="n" r="E19" s="6">
        <v>1249</v>
      </c>
    </row>
    <row r="20" spans="1:5">
      <c t="s" r="A20" s="4">
        <v>425</v>
      </c>
      <c t="n" r="D20" s="6">
        <v>1087</v>
      </c>
      <c t="n" r="E20" s="6">
        <v>1000</v>
      </c>
    </row>
    <row r="21" spans="1:5">
      <c t="s" r="A21" s="4">
        <v>60</v>
      </c>
      <c t="n" r="D21" s="6">
        <v>-7097</v>
      </c>
      <c t="n" r="E21" s="6">
        <v>2249</v>
      </c>
    </row>
    <row r="22" spans="1:5">
      <c t="s" r="A22" s="4">
        <v>426</v>
      </c>
      <c t="n" r="B22" s="6">
        <v>-33544</v>
      </c>
      <c t="n" r="C22" s="6">
        <v>-28958</v>
      </c>
      <c t="n" r="D22" s="6">
        <v>-33544</v>
      </c>
      <c t="n" r="E22" s="6">
        <v>-28958</v>
      </c>
    </row>
    <row r="23" spans="1:5">
      <c t="s" r="A23" s="4">
        <v>57</v>
      </c>
    </row>
    <row r="24" spans="1:5">
      <c t="s" r="A24" s="3">
        <v>422</v>
      </c>
    </row>
    <row r="25" spans="1:5">
      <c t="s" r="A25" s="4">
        <v>423</v>
      </c>
      <c t="n" r="D25" s="6">
        <v>-69913</v>
      </c>
      <c t="n" r="E25" s="6">
        <v>-39761</v>
      </c>
    </row>
    <row r="26" spans="1:5">
      <c t="s" r="A26" s="4">
        <v>424</v>
      </c>
      <c t="n" r="D26" s="6">
        <v>4380</v>
      </c>
      <c t="n" r="E26" s="6">
        <v>-19803</v>
      </c>
    </row>
    <row r="27" spans="1:5">
      <c t="s" r="A27" s="4">
        <v>425</v>
      </c>
      <c t="n" r="D27" s="6">
        <v>0</v>
      </c>
      <c t="n" r="E27" s="6">
        <v>0</v>
      </c>
    </row>
    <row r="28" spans="1:5">
      <c t="s" r="A28" s="4">
        <v>60</v>
      </c>
      <c t="n" r="D28" s="6">
        <v>4380</v>
      </c>
      <c t="n" r="E28" s="6">
        <v>-19803</v>
      </c>
    </row>
    <row r="29" spans="1:5">
      <c t="s" r="A29" s="4">
        <v>426</v>
      </c>
      <c t="n" r="B29" s="7">
        <v>-65533</v>
      </c>
      <c t="n" r="C29" s="7">
        <v>-59564</v>
      </c>
      <c t="n" r="D29" s="7">
        <v>-65533</v>
      </c>
      <c t="n" r="E29" s="7">
        <v>-595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9</v>
      </c>
      <c t="s" r="B1" s="2">
        <v>25</v>
      </c>
      <c t="s" r="D1" s="2">
        <v>1</v>
      </c>
    </row>
    <row r="2" spans="1:5">
      <c t="s" r="B2" s="2">
        <v>2</v>
      </c>
      <c t="s" r="C2" s="2">
        <v>26</v>
      </c>
      <c t="s" r="D2" s="2">
        <v>2</v>
      </c>
      <c t="s" r="E2" s="2">
        <v>26</v>
      </c>
    </row>
    <row r="3" spans="1:5">
      <c t="s" r="A3" s="3">
        <v>430</v>
      </c>
    </row>
    <row r="4" spans="1:5">
      <c t="s" r="A4" s="4">
        <v>45</v>
      </c>
      <c t="n" r="B4" s="7">
        <v>-78747</v>
      </c>
      <c t="n" r="C4" s="7">
        <v>-76620</v>
      </c>
      <c t="n" r="D4" s="7">
        <v>-144193</v>
      </c>
      <c t="n" r="E4" s="7">
        <v>-146779</v>
      </c>
    </row>
    <row r="5" spans="1:5">
      <c t="s" r="A5" s="4">
        <v>40</v>
      </c>
      <c t="n" r="B5" s="6">
        <v>-221620</v>
      </c>
      <c t="n" r="C5" s="6">
        <v>-206468</v>
      </c>
      <c t="n" r="D5" s="6">
        <v>-432384</v>
      </c>
      <c t="n" r="E5" s="6">
        <v>-406936</v>
      </c>
    </row>
    <row r="6" spans="1:5">
      <c t="s" r="A6" s="4">
        <v>46</v>
      </c>
      <c t="n" r="B6" s="6">
        <v>52368</v>
      </c>
      <c t="n" r="C6" s="6">
        <v>76330</v>
      </c>
      <c t="n" r="D6" s="6">
        <v>116355</v>
      </c>
      <c t="n" r="E6" s="6">
        <v>136782</v>
      </c>
    </row>
    <row r="7" spans="1:5">
      <c t="s" r="A7" s="4">
        <v>37</v>
      </c>
      <c t="n" r="B7" s="6">
        <v>-308222</v>
      </c>
      <c t="n" r="C7" s="6">
        <v>-272927</v>
      </c>
      <c t="n" r="D7" s="6">
        <v>-596443</v>
      </c>
      <c t="n" r="E7" s="6">
        <v>-518234</v>
      </c>
    </row>
    <row r="8" spans="1:5">
      <c t="s" r="A8" s="4">
        <v>36</v>
      </c>
      <c t="n" r="B8" s="6">
        <v>-176649</v>
      </c>
      <c t="n" r="C8" s="6">
        <v>-202565</v>
      </c>
      <c t="n" r="D8" s="6">
        <v>-352511</v>
      </c>
      <c t="n" r="E8" s="6">
        <v>-407841</v>
      </c>
    </row>
    <row r="9" spans="1:5">
      <c t="s" r="A9" s="4">
        <v>111</v>
      </c>
      <c t="n" r="B9" s="6">
        <v>229905</v>
      </c>
      <c t="n" r="C9" s="6">
        <v>184967</v>
      </c>
      <c t="n" r="D9" s="6">
        <v>329045</v>
      </c>
      <c t="n" r="E9" s="6">
        <v>230197</v>
      </c>
    </row>
    <row r="10" spans="1:5">
      <c t="s" r="A10" s="4">
        <v>431</v>
      </c>
    </row>
    <row r="11" spans="1:5">
      <c t="s" r="A11" s="3">
        <v>430</v>
      </c>
    </row>
    <row r="12" spans="1:5">
      <c t="s" r="A12" s="4">
        <v>111</v>
      </c>
      <c t="n" r="B12" s="6">
        <v>-81037</v>
      </c>
      <c t="n" r="C12" s="6">
        <v>-64175</v>
      </c>
      <c t="n" r="D12" s="6">
        <v>-184237</v>
      </c>
      <c t="n" r="E12" s="6">
        <v>-126170</v>
      </c>
    </row>
    <row r="13" spans="1:5">
      <c t="s" r="A13" s="4">
        <v>432</v>
      </c>
    </row>
    <row r="14" spans="1:5">
      <c t="s" r="A14" s="3">
        <v>430</v>
      </c>
    </row>
    <row r="15" spans="1:5">
      <c t="s" r="A15" s="4">
        <v>111</v>
      </c>
      <c t="n" r="B15" s="6">
        <v>-80752</v>
      </c>
      <c t="n" r="C15" s="6">
        <v>-63737</v>
      </c>
      <c t="n" r="D15" s="6">
        <v>-183150</v>
      </c>
      <c t="n" r="E15" s="6">
        <v>-125170</v>
      </c>
    </row>
    <row r="16" spans="1:5">
      <c t="s" r="A16" s="4">
        <v>433</v>
      </c>
    </row>
    <row r="17" spans="1:5">
      <c t="s" r="A17" s="3">
        <v>430</v>
      </c>
    </row>
    <row r="18" spans="1:5">
      <c t="s" r="A18" s="4">
        <v>45</v>
      </c>
      <c t="n" r="B18" s="6">
        <v>-10938</v>
      </c>
      <c t="n" r="C18" s="6">
        <v>-9962</v>
      </c>
      <c t="n" r="D18" s="6">
        <v>-20066</v>
      </c>
      <c t="n" r="E18" s="6">
        <v>-16748</v>
      </c>
    </row>
    <row r="19" spans="1:5">
      <c t="s" r="A19" s="4">
        <v>434</v>
      </c>
    </row>
    <row r="20" spans="1:5">
      <c t="s" r="A20" s="3">
        <v>430</v>
      </c>
    </row>
    <row r="21" spans="1:5">
      <c t="s" r="A21" s="4">
        <v>40</v>
      </c>
      <c t="n" r="B21" s="6">
        <v>-1980</v>
      </c>
      <c t="n" r="C21" s="6">
        <v>-685</v>
      </c>
      <c t="n" r="D21" s="6">
        <v>-2698</v>
      </c>
      <c t="n" r="E21" s="6">
        <v>-1402</v>
      </c>
    </row>
    <row r="22" spans="1:5">
      <c t="s" r="A22" s="4">
        <v>46</v>
      </c>
      <c t="n" r="B22" s="6">
        <v>-12830</v>
      </c>
      <c t="n" r="C22" s="6">
        <v>-239</v>
      </c>
      <c t="n" r="D22" s="6">
        <v>-6742</v>
      </c>
      <c t="n" r="E22" s="6">
        <v>-477</v>
      </c>
    </row>
    <row r="23" spans="1:5">
      <c t="s" r="A23" s="4">
        <v>37</v>
      </c>
      <c t="n" r="B23" s="6">
        <v>-207</v>
      </c>
      <c t="n" r="C23" s="6">
        <v>0</v>
      </c>
      <c t="n" r="D23" s="6">
        <v>-207</v>
      </c>
      <c t="n" r="E23" s="6">
        <v>0</v>
      </c>
    </row>
    <row r="24" spans="1:5">
      <c t="s" r="A24" s="4">
        <v>435</v>
      </c>
    </row>
    <row r="25" spans="1:5">
      <c t="s" r="A25" s="3">
        <v>430</v>
      </c>
    </row>
    <row r="26" spans="1:5">
      <c t="s" r="A26" s="4">
        <v>40</v>
      </c>
      <c t="n" r="B26" s="6">
        <v>-601</v>
      </c>
      <c t="n" r="C26" s="6">
        <v>-435</v>
      </c>
      <c t="n" r="D26" s="6">
        <v>-1204</v>
      </c>
      <c t="n" r="E26" s="6">
        <v>-435</v>
      </c>
    </row>
    <row r="27" spans="1:5">
      <c t="s" r="A27" s="4">
        <v>436</v>
      </c>
    </row>
    <row r="28" spans="1:5">
      <c t="s" r="A28" s="3">
        <v>430</v>
      </c>
    </row>
    <row r="29" spans="1:5">
      <c t="s" r="A29" s="4">
        <v>46</v>
      </c>
      <c t="n" r="B29" s="6">
        <v>13933</v>
      </c>
      <c t="n" r="C29" s="6">
        <v>0</v>
      </c>
      <c t="n" r="D29" s="6">
        <v>6597</v>
      </c>
      <c t="n" r="E29" s="6">
        <v>0</v>
      </c>
    </row>
    <row r="30" spans="1:5">
      <c t="s" r="A30" s="4">
        <v>36</v>
      </c>
      <c t="n" r="B30" s="6">
        <v>-68129</v>
      </c>
      <c t="n" r="C30" s="6">
        <v>-52416</v>
      </c>
      <c t="n" r="D30" s="6">
        <v>-158830</v>
      </c>
      <c t="n" r="E30" s="6">
        <v>-106108</v>
      </c>
    </row>
    <row r="31" spans="1:5">
      <c t="s" r="A31" s="4">
        <v>437</v>
      </c>
    </row>
    <row r="32" spans="1:5">
      <c t="s" r="A32" s="3">
        <v>430</v>
      </c>
    </row>
    <row r="33" spans="1:5">
      <c t="s" r="A33" s="4">
        <v>438</v>
      </c>
      <c t="n" r="B33" s="6">
        <v>-285</v>
      </c>
      <c t="n" r="C33" s="6">
        <v>-354</v>
      </c>
      <c t="n" r="D33" s="6">
        <v>-1087</v>
      </c>
      <c t="n" r="E33" s="6">
        <v>-707</v>
      </c>
    </row>
    <row r="34" spans="1:5">
      <c t="s" r="A34" s="4">
        <v>439</v>
      </c>
      <c t="n" r="B34" s="6">
        <v>0</v>
      </c>
      <c t="n" r="C34" s="6">
        <v>-84</v>
      </c>
      <c t="n" r="D34" s="6">
        <v>0</v>
      </c>
      <c t="n" r="E34" s="6">
        <v>-293</v>
      </c>
    </row>
    <row r="35" spans="1:5">
      <c t="s" r="A35" s="4">
        <v>111</v>
      </c>
      <c t="n" r="B35" s="7">
        <v>-285</v>
      </c>
      <c t="n" r="C35" s="7">
        <v>-438</v>
      </c>
      <c t="n" r="D35" s="7">
        <v>-1087</v>
      </c>
      <c t="n" r="E35" s="7">
        <v>-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440</v>
      </c>
      <c t="s" r="C1" s="2">
        <v>2</v>
      </c>
      <c t="s" r="D1" s="2">
        <v>66</v>
      </c>
      <c t="s" r="E1" s="2">
        <v>26</v>
      </c>
    </row>
    <row r="2" spans="1:5">
      <c t="s" r="A2" s="3">
        <v>441</v>
      </c>
    </row>
    <row r="3" spans="1:5">
      <c t="s" r="A3" s="4">
        <v>442</v>
      </c>
      <c t="n" r="C3" s="7">
        <v>14521</v>
      </c>
      <c t="n" r="E3" s="7">
        <v>0</v>
      </c>
    </row>
    <row r="4" spans="1:5">
      <c t="s" r="A4" s="4">
        <v>443</v>
      </c>
    </row>
    <row r="5" spans="1:5">
      <c t="s" r="A5" s="3">
        <v>441</v>
      </c>
    </row>
    <row r="6" spans="1:5">
      <c t="s" r="A6" s="4">
        <v>68</v>
      </c>
      <c t="s" r="B6" s="4">
        <v>444</v>
      </c>
      <c t="n" r="C6" s="6">
        <v>175164</v>
      </c>
      <c t="n" r="D6" s="7">
        <v>121565</v>
      </c>
    </row>
    <row r="7" spans="1:5">
      <c t="s" r="A7" s="4">
        <v>442</v>
      </c>
      <c t="s" r="B7" s="4">
        <v>444</v>
      </c>
      <c t="n" r="C7" s="6">
        <v>14521</v>
      </c>
      <c t="n" r="D7" s="6">
        <v>0</v>
      </c>
    </row>
    <row r="8" spans="1:5">
      <c t="s" r="A8" s="4">
        <v>445</v>
      </c>
      <c t="s" r="B8" s="4">
        <v>446</v>
      </c>
      <c t="n" r="C8" s="6">
        <v>189685</v>
      </c>
      <c t="n" r="D8" s="6">
        <v>121565</v>
      </c>
    </row>
    <row r="9" spans="1:5">
      <c t="s" r="A9" s="3">
        <v>447</v>
      </c>
    </row>
    <row r="10" spans="1:5">
      <c t="s" r="A10" s="4">
        <v>448</v>
      </c>
      <c t="s" r="B10" s="4">
        <v>449</v>
      </c>
      <c t="n" r="C10" s="6">
        <v>1202286</v>
      </c>
      <c t="n" r="D10" s="6">
        <v>1536629</v>
      </c>
    </row>
    <row r="11" spans="1:5">
      <c t="s" r="A11" s="4">
        <v>450</v>
      </c>
      <c t="s" r="B11" s="4">
        <v>446</v>
      </c>
      <c t="n" r="C11" s="6">
        <v>1202286</v>
      </c>
      <c t="n" r="D11" s="6">
        <v>1536629</v>
      </c>
    </row>
    <row r="12" spans="1:5">
      <c t="s" r="A12" s="4">
        <v>451</v>
      </c>
    </row>
    <row r="13" spans="1:5">
      <c t="s" r="A13" s="3">
        <v>441</v>
      </c>
    </row>
    <row r="14" spans="1:5">
      <c t="s" r="A14" s="4">
        <v>68</v>
      </c>
      <c t="s" r="B14" s="4">
        <v>452</v>
      </c>
      <c t="n" r="C14" s="6">
        <v>0</v>
      </c>
      <c t="n" r="D14" s="6">
        <v>0</v>
      </c>
    </row>
    <row r="15" spans="1:5">
      <c t="s" r="A15" s="4">
        <v>442</v>
      </c>
      <c t="s" r="B15" s="4">
        <v>452</v>
      </c>
      <c t="n" r="C15" s="6">
        <v>0</v>
      </c>
      <c t="n" r="D15" s="6">
        <v>0</v>
      </c>
    </row>
    <row r="16" spans="1:5">
      <c t="s" r="A16" s="4">
        <v>445</v>
      </c>
      <c t="s" r="B16" s="4">
        <v>453</v>
      </c>
      <c t="n" r="C16" s="6">
        <v>0</v>
      </c>
      <c t="n" r="D16" s="6">
        <v>0</v>
      </c>
    </row>
    <row r="17" spans="1:5">
      <c t="s" r="A17" s="3">
        <v>447</v>
      </c>
    </row>
    <row r="18" spans="1:5">
      <c t="s" r="A18" s="4">
        <v>448</v>
      </c>
      <c t="s" r="B18" s="4">
        <v>454</v>
      </c>
      <c t="n" r="C18" s="6">
        <v>9324672</v>
      </c>
      <c t="n" r="D18" s="6">
        <v>7358380</v>
      </c>
    </row>
    <row r="19" spans="1:5">
      <c t="s" r="A19" s="4">
        <v>450</v>
      </c>
      <c t="s" r="B19" s="4">
        <v>453</v>
      </c>
      <c t="n" r="C19" s="6">
        <v>9324672</v>
      </c>
      <c t="n" r="D19" s="6">
        <v>7358380</v>
      </c>
    </row>
    <row r="20" spans="1:5">
      <c t="s" r="A20" s="4">
        <v>455</v>
      </c>
    </row>
    <row r="21" spans="1:5">
      <c t="s" r="A21" s="3">
        <v>441</v>
      </c>
    </row>
    <row r="22" spans="1:5">
      <c t="s" r="A22" s="4">
        <v>68</v>
      </c>
      <c t="s" r="B22" s="4">
        <v>456</v>
      </c>
      <c t="n" r="C22" s="6">
        <v>0</v>
      </c>
      <c t="n" r="D22" s="6">
        <v>0</v>
      </c>
    </row>
    <row r="23" spans="1:5">
      <c t="s" r="A23" s="4">
        <v>442</v>
      </c>
      <c t="s" r="B23" s="4">
        <v>456</v>
      </c>
      <c t="n" r="C23" s="6">
        <v>0</v>
      </c>
      <c t="n" r="D23" s="6">
        <v>0</v>
      </c>
    </row>
    <row r="24" spans="1:5">
      <c t="s" r="A24" s="4">
        <v>445</v>
      </c>
      <c t="s" r="B24" s="4">
        <v>457</v>
      </c>
      <c t="n" r="C24" s="6">
        <v>0</v>
      </c>
      <c t="n" r="D24" s="6">
        <v>0</v>
      </c>
    </row>
    <row r="25" spans="1:5">
      <c t="s" r="A25" s="3">
        <v>447</v>
      </c>
    </row>
    <row r="26" spans="1:5">
      <c t="s" r="A26" s="4">
        <v>448</v>
      </c>
      <c t="s" r="B26" s="4">
        <v>458</v>
      </c>
      <c t="n" r="C26" s="6">
        <v>0</v>
      </c>
      <c t="n" r="D26" s="6">
        <v>0</v>
      </c>
    </row>
    <row r="27" spans="1:5">
      <c t="s" r="A27" s="4">
        <v>450</v>
      </c>
      <c t="s" r="B27" s="4">
        <v>457</v>
      </c>
      <c t="n" r="C27" s="6">
        <v>0</v>
      </c>
      <c t="n" r="D27" s="6">
        <v>0</v>
      </c>
    </row>
    <row r="28" spans="1:5">
      <c t="s" r="A28" s="4">
        <v>459</v>
      </c>
    </row>
    <row r="29" spans="1:5">
      <c t="s" r="A29" s="3">
        <v>441</v>
      </c>
    </row>
    <row r="30" spans="1:5">
      <c t="s" r="A30" s="4">
        <v>68</v>
      </c>
      <c t="s" r="B30" s="4">
        <v>460</v>
      </c>
      <c t="n" r="C30" s="6">
        <v>175164</v>
      </c>
      <c t="n" r="D30" s="6">
        <v>121565</v>
      </c>
    </row>
    <row r="31" spans="1:5">
      <c t="s" r="A31" s="4">
        <v>442</v>
      </c>
      <c t="s" r="B31" s="4">
        <v>460</v>
      </c>
      <c t="n" r="C31" s="6">
        <v>14521</v>
      </c>
      <c t="n" r="D31" s="6">
        <v>0</v>
      </c>
    </row>
    <row r="32" spans="1:5">
      <c t="s" r="A32" s="4">
        <v>445</v>
      </c>
      <c t="n" r="C32" s="6">
        <v>189685</v>
      </c>
      <c t="n" r="D32" s="6">
        <v>121565</v>
      </c>
    </row>
    <row r="33" spans="1:5">
      <c t="s" r="A33" s="3">
        <v>447</v>
      </c>
    </row>
    <row r="34" spans="1:5">
      <c t="s" r="A34" s="4">
        <v>448</v>
      </c>
      <c t="s" r="B34" s="4">
        <v>461</v>
      </c>
      <c t="n" r="C34" s="6">
        <v>10004487</v>
      </c>
      <c t="n" r="D34" s="6">
        <v>8478473</v>
      </c>
    </row>
    <row r="35" spans="1:5">
      <c t="s" r="A35" s="4">
        <v>450</v>
      </c>
      <c t="n" r="C35" s="6">
        <v>10004487</v>
      </c>
      <c t="n" r="D35" s="6">
        <v>8478473</v>
      </c>
    </row>
    <row r="36" spans="1:5">
      <c t="s" r="A36" s="4">
        <v>462</v>
      </c>
    </row>
    <row r="37" spans="1:5">
      <c t="s" r="A37" s="3">
        <v>441</v>
      </c>
    </row>
    <row r="38" spans="1:5">
      <c t="s" r="A38" s="4">
        <v>68</v>
      </c>
      <c t="s" r="B38" s="4">
        <v>460</v>
      </c>
      <c t="n" r="C38" s="6">
        <v>175164</v>
      </c>
      <c t="n" r="D38" s="6">
        <v>121565</v>
      </c>
    </row>
    <row r="39" spans="1:5">
      <c t="s" r="A39" s="4">
        <v>442</v>
      </c>
      <c t="s" r="B39" s="4">
        <v>460</v>
      </c>
      <c t="n" r="C39" s="6">
        <v>14521</v>
      </c>
      <c t="n" r="D39" s="6">
        <v>0</v>
      </c>
    </row>
    <row r="40" spans="1:5">
      <c t="s" r="A40" s="4">
        <v>445</v>
      </c>
      <c t="n" r="C40" s="6">
        <v>189685</v>
      </c>
      <c t="n" r="D40" s="6">
        <v>121565</v>
      </c>
    </row>
    <row r="41" spans="1:5">
      <c t="s" r="A41" s="3">
        <v>447</v>
      </c>
    </row>
    <row r="42" spans="1:5">
      <c t="s" r="A42" s="4">
        <v>448</v>
      </c>
      <c t="s" r="B42" s="4">
        <v>461</v>
      </c>
      <c t="n" r="C42" s="6">
        <v>10526958</v>
      </c>
      <c t="n" r="D42" s="6">
        <v>8895009</v>
      </c>
    </row>
    <row r="43" spans="1:5">
      <c t="s" r="A43" s="4">
        <v>450</v>
      </c>
      <c t="n" r="C43" s="7">
        <v>10526958</v>
      </c>
      <c t="n" r="D43" s="7">
        <v>8895009</v>
      </c>
    </row>
    <row r="44" spans="1:5">
      <c t="n" r="A44"/>
    </row>
    <row r="45" spans="1:5">
      <c t="s" r="A45" s="4">
        <v>460</v>
      </c>
      <c t="s" r="B45" s="4">
        <v>463</v>
      </c>
    </row>
    <row r="46" spans="1:5">
      <c t="s" r="A46" s="4">
        <v>446</v>
      </c>
      <c t="s" r="B46" s="4">
        <v>464</v>
      </c>
    </row>
    <row r="47" spans="1:5">
      <c t="s" r="A47" s="4">
        <v>461</v>
      </c>
      <c t="s" r="B47" s="4">
        <v>465</v>
      </c>
    </row>
    <row r="48" spans="1:5">
      <c t="s" r="A48" s="4">
        <v>453</v>
      </c>
      <c t="s" r="B48" s="4">
        <v>466</v>
      </c>
    </row>
    <row r="49" spans="1:5">
      <c t="s" r="A49" s="4">
        <v>457</v>
      </c>
      <c t="s" r="B49" s="4">
        <v>467</v>
      </c>
    </row>
  </sheetData>
  <mergeCells count="7">
    <mergeCell ref="A1:B1"/>
    <mergeCell ref="A44:D44"/>
    <mergeCell ref="B45:D45"/>
    <mergeCell ref="B46:D46"/>
    <mergeCell ref="B47:D47"/>
    <mergeCell ref="B48:D48"/>
    <mergeCell ref="B49:D4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68</v>
      </c>
      <c t="s" r="C1" s="2">
        <v>2</v>
      </c>
      <c t="s" r="D1" s="2">
        <v>66</v>
      </c>
    </row>
    <row r="2" spans="1:4">
      <c t="s" r="A2" s="3">
        <v>441</v>
      </c>
    </row>
    <row r="3" spans="1:4">
      <c t="s" r="A3" s="4">
        <v>72</v>
      </c>
      <c t="n" r="C3" s="7">
        <v>0</v>
      </c>
      <c t="n" r="D3" s="7">
        <v>4759</v>
      </c>
    </row>
    <row r="4" spans="1:4">
      <c t="s" r="A4" s="3">
        <v>447</v>
      </c>
    </row>
    <row r="5" spans="1:4">
      <c t="s" r="A5" s="4">
        <v>72</v>
      </c>
      <c t="n" r="C5" s="6">
        <v>572517</v>
      </c>
      <c t="n" r="D5" s="6">
        <v>914477</v>
      </c>
    </row>
    <row r="6" spans="1:4">
      <c t="s" r="A6" s="4">
        <v>469</v>
      </c>
    </row>
    <row r="7" spans="1:4">
      <c t="s" r="A7" s="3">
        <v>441</v>
      </c>
    </row>
    <row r="8" spans="1:4">
      <c t="s" r="A8" s="4">
        <v>470</v>
      </c>
      <c t="s" r="B8" s="4">
        <v>444</v>
      </c>
      <c t="n" r="C8" s="6">
        <v>3697</v>
      </c>
      <c t="n" r="D8" s="6">
        <v>3965</v>
      </c>
    </row>
    <row r="9" spans="1:4">
      <c t="s" r="A9" s="4">
        <v>445</v>
      </c>
      <c t="s" r="B9" s="4">
        <v>446</v>
      </c>
      <c t="n" r="C9" s="6">
        <v>3697</v>
      </c>
      <c t="n" r="D9" s="6">
        <v>3965</v>
      </c>
    </row>
    <row r="10" spans="1:4">
      <c t="s" r="A10" s="4">
        <v>471</v>
      </c>
    </row>
    <row r="11" spans="1:4">
      <c t="s" r="A11" s="3">
        <v>441</v>
      </c>
    </row>
    <row r="12" spans="1:4">
      <c t="s" r="A12" s="4">
        <v>72</v>
      </c>
      <c t="s" r="B12" s="4">
        <v>454</v>
      </c>
      <c t="n" r="C12" s="6">
        <v>41633</v>
      </c>
      <c t="n" r="D12" s="6">
        <v>134574</v>
      </c>
    </row>
    <row r="13" spans="1:4">
      <c t="s" r="A13" s="4">
        <v>445</v>
      </c>
      <c t="s" r="B13" s="4">
        <v>453</v>
      </c>
      <c t="n" r="C13" s="6">
        <v>41633</v>
      </c>
      <c t="n" r="D13" s="6">
        <v>134574</v>
      </c>
    </row>
    <row r="14" spans="1:4">
      <c t="s" r="A14" s="3">
        <v>447</v>
      </c>
    </row>
    <row r="15" spans="1:4">
      <c t="s" r="A15" s="4">
        <v>72</v>
      </c>
      <c t="s" r="B15" s="4">
        <v>472</v>
      </c>
      <c t="n" r="C15" s="6">
        <v>614150</v>
      </c>
      <c t="n" r="D15" s="6">
        <v>1044292</v>
      </c>
    </row>
    <row r="16" spans="1:4">
      <c t="s" r="A16" s="4">
        <v>450</v>
      </c>
      <c t="s" r="B16" s="4">
        <v>453</v>
      </c>
      <c t="n" r="C16" s="6">
        <v>614150</v>
      </c>
      <c t="n" r="D16" s="6">
        <v>1044292</v>
      </c>
    </row>
    <row r="17" spans="1:4">
      <c t="s" r="A17" s="4">
        <v>473</v>
      </c>
    </row>
    <row r="18" spans="1:4">
      <c t="s" r="A18" s="3">
        <v>441</v>
      </c>
    </row>
    <row r="19" spans="1:4">
      <c t="s" r="A19" s="4">
        <v>72</v>
      </c>
      <c t="s" r="B19" s="4">
        <v>461</v>
      </c>
      <c t="n" r="C19" s="6">
        <v>41633</v>
      </c>
      <c t="n" r="D19" s="6">
        <v>134574</v>
      </c>
    </row>
    <row r="20" spans="1:4">
      <c t="s" r="A20" s="4">
        <v>470</v>
      </c>
      <c t="s" r="B20" s="4">
        <v>460</v>
      </c>
      <c t="n" r="C20" s="6">
        <v>3697</v>
      </c>
      <c t="n" r="D20" s="6">
        <v>3965</v>
      </c>
    </row>
    <row r="21" spans="1:4">
      <c t="s" r="A21" s="4">
        <v>445</v>
      </c>
      <c t="n" r="C21" s="6">
        <v>45330</v>
      </c>
      <c t="n" r="D21" s="6">
        <v>138539</v>
      </c>
    </row>
    <row r="22" spans="1:4">
      <c t="s" r="A22" s="3">
        <v>447</v>
      </c>
    </row>
    <row r="23" spans="1:4">
      <c t="s" r="A23" s="4">
        <v>72</v>
      </c>
      <c t="s" r="B23" s="4">
        <v>457</v>
      </c>
      <c t="n" r="C23" s="6">
        <v>614150</v>
      </c>
      <c t="n" r="D23" s="6">
        <v>1044292</v>
      </c>
    </row>
    <row r="24" spans="1:4">
      <c t="s" r="A24" s="4">
        <v>450</v>
      </c>
      <c t="n" r="C24" s="7">
        <v>614150</v>
      </c>
      <c t="n" r="D24" s="7">
        <v>1044292</v>
      </c>
    </row>
    <row r="25" spans="1:4">
      <c t="n" r="A25"/>
    </row>
    <row r="26" spans="1:4">
      <c t="s" r="A26" s="4">
        <v>460</v>
      </c>
      <c t="s" r="B26" s="4">
        <v>474</v>
      </c>
    </row>
    <row r="27" spans="1:4">
      <c t="s" r="A27" s="4">
        <v>446</v>
      </c>
      <c t="s" r="B27" s="4">
        <v>464</v>
      </c>
    </row>
    <row r="28" spans="1:4">
      <c t="s" r="A28" s="4">
        <v>461</v>
      </c>
      <c t="s" r="B28" s="4">
        <v>475</v>
      </c>
    </row>
    <row r="29" spans="1:4">
      <c t="s" r="A29" s="4">
        <v>453</v>
      </c>
      <c t="s" r="B29" s="4">
        <v>476</v>
      </c>
    </row>
    <row r="30" spans="1:4">
      <c t="s" r="A30" s="4">
        <v>457</v>
      </c>
      <c t="s" r="B30" s="4">
        <v>477</v>
      </c>
    </row>
  </sheetData>
  <mergeCells count="7">
    <mergeCell ref="A1:B1"/>
    <mergeCell ref="A25:C25"/>
    <mergeCell ref="B26:C26"/>
    <mergeCell ref="B27:C27"/>
    <mergeCell ref="B28:C28"/>
    <mergeCell ref="B29:C29"/>
    <mergeCell ref="B30:C3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8</v>
      </c>
      <c t="s" r="B1" s="2">
        <v>2</v>
      </c>
      <c t="s" r="C1" s="2">
        <v>66</v>
      </c>
    </row>
    <row r="2" spans="1:3">
      <c t="s" r="A2" s="3">
        <v>479</v>
      </c>
    </row>
    <row r="3" spans="1:3">
      <c t="s" r="A3" s="4">
        <v>480</v>
      </c>
      <c t="n" r="B3" s="7">
        <v>41633</v>
      </c>
      <c t="n" r="C3" s="7">
        <v>134574</v>
      </c>
    </row>
    <row r="4" spans="1:3">
      <c t="s" r="A4" s="4">
        <v>481</v>
      </c>
      <c t="n" r="B4" s="6">
        <v>-41633</v>
      </c>
      <c t="n" r="C4" s="6">
        <v>-129815</v>
      </c>
    </row>
    <row r="5" spans="1:3">
      <c t="s" r="A5" s="4">
        <v>482</v>
      </c>
      <c t="n" r="B5" s="6">
        <v>0</v>
      </c>
      <c t="n" r="C5" s="6">
        <v>4759</v>
      </c>
    </row>
    <row r="6" spans="1:3">
      <c t="s" r="A6" s="3">
        <v>483</v>
      </c>
    </row>
    <row r="7" spans="1:3">
      <c t="s" r="A7" s="4">
        <v>484</v>
      </c>
      <c t="n" r="B7" s="6">
        <v>-614150</v>
      </c>
      <c t="n" r="C7" s="6">
        <v>-1044292</v>
      </c>
    </row>
    <row r="8" spans="1:3">
      <c t="s" r="A8" s="4">
        <v>485</v>
      </c>
      <c t="n" r="B8" s="6">
        <v>41633</v>
      </c>
      <c t="n" r="C8" s="6">
        <v>129815</v>
      </c>
    </row>
    <row r="9" spans="1:3">
      <c t="s" r="A9" s="4">
        <v>486</v>
      </c>
      <c t="n" r="B9" s="7">
        <v>-572517</v>
      </c>
      <c t="n" r="C9" s="7">
        <v>-9144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66</v>
      </c>
    </row>
    <row r="2" spans="1:3">
      <c t="s" r="A2" s="3">
        <v>67</v>
      </c>
    </row>
    <row r="3" spans="1:3">
      <c t="s" r="A3" s="4">
        <v>68</v>
      </c>
      <c t="n" r="B3" s="7">
        <v>175164</v>
      </c>
      <c t="n" r="C3" s="7">
        <v>121565</v>
      </c>
    </row>
    <row r="4" spans="1:3">
      <c t="s" r="A4" s="4">
        <v>69</v>
      </c>
      <c t="n" r="B4" s="6">
        <v>215804</v>
      </c>
      <c t="n" r="C4" s="6">
        <v>238972</v>
      </c>
    </row>
    <row r="5" spans="1:3">
      <c t="s" r="A5" s="4">
        <v>70</v>
      </c>
      <c t="n" r="B5" s="6">
        <v>112380</v>
      </c>
      <c t="n" r="C5" s="6">
        <v>121332</v>
      </c>
    </row>
    <row r="6" spans="1:3">
      <c t="s" r="A6" s="4">
        <v>71</v>
      </c>
      <c t="n" r="B6" s="6">
        <v>265063</v>
      </c>
      <c t="n" r="C6" s="6">
        <v>220579</v>
      </c>
    </row>
    <row r="7" spans="1:3">
      <c t="s" r="A7" s="4">
        <v>72</v>
      </c>
      <c t="n" r="B7" s="6">
        <v>3592</v>
      </c>
      <c t="n" r="C7" s="6">
        <v>134574</v>
      </c>
    </row>
    <row r="8" spans="1:3">
      <c t="s" r="A8" s="4">
        <v>73</v>
      </c>
      <c t="n" r="B8" s="6">
        <v>85935</v>
      </c>
      <c t="n" r="C8" s="6">
        <v>0</v>
      </c>
    </row>
    <row r="9" spans="1:3">
      <c t="s" r="A9" s="4">
        <v>74</v>
      </c>
      <c t="n" r="B9" s="6">
        <v>857938</v>
      </c>
      <c t="n" r="C9" s="6">
        <v>837022</v>
      </c>
    </row>
    <row r="10" spans="1:3">
      <c t="s" r="A10" s="4">
        <v>75</v>
      </c>
      <c t="n" r="B10" s="6">
        <v>20185878</v>
      </c>
      <c t="n" r="C10" s="6">
        <v>18777778</v>
      </c>
    </row>
    <row r="11" spans="1:3">
      <c t="s" r="A11" s="4">
        <v>76</v>
      </c>
      <c t="n" r="B11" s="6">
        <v>288399</v>
      </c>
      <c t="n" r="C11" s="6">
        <v>286764</v>
      </c>
    </row>
    <row r="12" spans="1:3">
      <c t="s" r="A12" s="4">
        <v>77</v>
      </c>
      <c t="n" r="B12" s="6">
        <v>1139278</v>
      </c>
      <c t="n" r="C12" s="6">
        <v>880479</v>
      </c>
    </row>
    <row r="13" spans="1:3">
      <c t="s" r="A13" s="4">
        <v>78</v>
      </c>
      <c t="n" r="B13" s="6">
        <v>22471493</v>
      </c>
      <c t="n" r="C13" s="6">
        <v>20782043</v>
      </c>
    </row>
    <row r="14" spans="1:3">
      <c t="s" r="A14" s="3">
        <v>79</v>
      </c>
    </row>
    <row r="15" spans="1:3">
      <c t="s" r="A15" s="4">
        <v>80</v>
      </c>
      <c t="n" r="B15" s="6">
        <v>895411</v>
      </c>
      <c t="n" r="C15" s="6">
        <v>899542</v>
      </c>
    </row>
    <row r="16" spans="1:3">
      <c t="s" r="A16" s="4">
        <v>81</v>
      </c>
      <c t="n" r="B16" s="6">
        <v>319606</v>
      </c>
      <c t="n" r="C16" s="6">
        <v>302072</v>
      </c>
    </row>
    <row r="17" spans="1:3">
      <c t="s" r="A17" s="4">
        <v>82</v>
      </c>
      <c t="n" r="B17" s="6">
        <v>47415</v>
      </c>
      <c t="n" r="C17" s="6">
        <v>38325</v>
      </c>
    </row>
    <row r="18" spans="1:3">
      <c t="s" r="A18" s="4">
        <v>83</v>
      </c>
      <c t="n" r="B18" s="6">
        <v>551293</v>
      </c>
      <c t="n" r="C18" s="6">
        <v>658601</v>
      </c>
    </row>
    <row r="19" spans="1:3">
      <c t="s" r="A19" s="4">
        <v>72</v>
      </c>
      <c t="n" r="B19" s="6">
        <v>237743</v>
      </c>
      <c t="n" r="C19" s="6">
        <v>651866</v>
      </c>
    </row>
    <row r="20" spans="1:3">
      <c t="s" r="A20" s="4">
        <v>84</v>
      </c>
      <c t="n" r="B20" s="6">
        <v>2222196</v>
      </c>
      <c t="n" r="C20" s="6">
        <v>1742286</v>
      </c>
    </row>
    <row r="21" spans="1:3">
      <c t="s" r="A21" s="4">
        <v>85</v>
      </c>
      <c t="n" r="B21" s="6">
        <v>99967</v>
      </c>
      <c t="n" r="C21" s="6">
        <v>0</v>
      </c>
    </row>
    <row r="22" spans="1:3">
      <c t="s" r="A22" s="4">
        <v>86</v>
      </c>
      <c t="n" r="B22" s="6">
        <v>4373631</v>
      </c>
      <c t="n" r="C22" s="6">
        <v>4292692</v>
      </c>
    </row>
    <row r="23" spans="1:3">
      <c t="s" r="A23" s="4">
        <v>87</v>
      </c>
      <c t="n" r="B23" s="6">
        <v>9153499</v>
      </c>
      <c t="n" r="C23" s="6">
        <v>7627701</v>
      </c>
    </row>
    <row r="24" spans="1:3">
      <c t="s" r="A24" s="4">
        <v>88</v>
      </c>
      <c t="n" r="B24" s="6">
        <v>798698</v>
      </c>
      <c t="n" r="C24" s="6">
        <v>798611</v>
      </c>
    </row>
    <row r="25" spans="1:3">
      <c t="s" r="A25" s="4">
        <v>89</v>
      </c>
      <c t="s" r="B25" s="4">
        <v>90</v>
      </c>
      <c t="s" r="C25" s="4">
        <v>90</v>
      </c>
    </row>
    <row r="26" spans="1:3">
      <c t="s" r="A26" s="3">
        <v>91</v>
      </c>
    </row>
    <row r="27" spans="1:3">
      <c t="s" r="A27" s="4">
        <v>92</v>
      </c>
      <c t="n" r="B27" s="6">
        <v>0</v>
      </c>
      <c t="n" r="C27" s="6">
        <v>0</v>
      </c>
    </row>
    <row r="28" spans="1:3">
      <c t="s" r="A28" s="4">
        <v>93</v>
      </c>
      <c t="n" r="B28" s="6">
        <v>2346</v>
      </c>
      <c t="n" r="C28" s="6">
        <v>2339</v>
      </c>
    </row>
    <row r="29" spans="1:3">
      <c t="s" r="A29" s="4">
        <v>94</v>
      </c>
      <c t="n" r="B29" s="6">
        <v>3306685</v>
      </c>
      <c t="n" r="C29" s="6">
        <v>3297619</v>
      </c>
    </row>
    <row r="30" spans="1:3">
      <c t="s" r="A30" s="4">
        <v>95</v>
      </c>
      <c t="n" r="B30" s="6">
        <v>7112096</v>
      </c>
      <c t="n" r="C30" s="6">
        <v>6944862</v>
      </c>
    </row>
    <row r="31" spans="1:3">
      <c t="s" r="A31" s="4">
        <v>96</v>
      </c>
      <c t="n" r="B31" s="6">
        <v>-1172062</v>
      </c>
      <c t="n" r="C31" s="6">
        <v>-1328433</v>
      </c>
    </row>
    <row r="32" spans="1:3">
      <c t="s" r="A32" s="4">
        <v>97</v>
      </c>
      <c t="n" r="B32" s="6">
        <v>-1103400</v>
      </c>
      <c t="n" r="C32" s="6">
        <v>-853348</v>
      </c>
    </row>
    <row r="33" spans="1:3">
      <c t="s" r="A33" s="4">
        <v>98</v>
      </c>
      <c t="n" r="B33" s="6">
        <v>8145665</v>
      </c>
      <c t="n" r="C33" s="6">
        <v>8063039</v>
      </c>
    </row>
    <row r="34" spans="1:3">
      <c t="s" r="A34" s="4">
        <v>99</v>
      </c>
      <c t="n" r="B34" s="7">
        <v>22471493</v>
      </c>
      <c t="n" r="C34" s="7">
        <v>207820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3"/>
    <col customWidth="1" max="6" min="6" width="14"/>
    <col customWidth="1" max="7" min="7" width="21"/>
  </cols>
  <sheetData>
    <row r="1" spans="1:7">
      <c t="s" r="A1" s="1">
        <v>487</v>
      </c>
      <c t="s" r="B1" s="2">
        <v>1</v>
      </c>
      <c t="s" r="D1" s="2">
        <v>333</v>
      </c>
    </row>
    <row r="2" spans="1:7">
      <c t="s" r="B2" s="2">
        <v>62</v>
      </c>
      <c t="s" r="C2" s="2">
        <v>334</v>
      </c>
      <c t="s" r="D2" s="2">
        <v>291</v>
      </c>
      <c t="s" r="E2" s="2">
        <v>335</v>
      </c>
      <c t="s" r="F2" s="2">
        <v>488</v>
      </c>
      <c t="s" r="G2" s="2">
        <v>338</v>
      </c>
    </row>
    <row r="3" spans="1:7">
      <c t="s" r="A3" s="3">
        <v>208</v>
      </c>
    </row>
    <row r="4" spans="1:7">
      <c t="s" r="A4" s="4">
        <v>489</v>
      </c>
      <c t="n" r="B4" s="7">
        <v>614150000</v>
      </c>
      <c t="n" r="D4" s="7">
        <v>1044292000</v>
      </c>
    </row>
    <row r="5" spans="1:7">
      <c t="s" r="A5" s="4">
        <v>490</v>
      </c>
      <c t="n" r="D5" s="7">
        <v>4800000</v>
      </c>
    </row>
    <row r="6" spans="1:7">
      <c t="s" r="A6" s="4">
        <v>491</v>
      </c>
      <c t="s" r="B6" s="4">
        <v>492</v>
      </c>
      <c t="s" r="C6" s="4">
        <v>492</v>
      </c>
    </row>
    <row r="7" spans="1:7">
      <c t="s" r="A7" s="4">
        <v>493</v>
      </c>
      <c t="s" r="B7" s="4">
        <v>299</v>
      </c>
      <c t="s" r="D7" s="4">
        <v>494</v>
      </c>
      <c t="s" r="G7" s="4">
        <v>494</v>
      </c>
    </row>
    <row r="8" spans="1:7">
      <c t="s" r="A8" s="4">
        <v>379</v>
      </c>
      <c t="s" r="D8" s="4">
        <v>380</v>
      </c>
      <c t="s" r="G8" s="4">
        <v>380</v>
      </c>
    </row>
    <row r="9" spans="1:7">
      <c t="s" r="A9" s="4">
        <v>495</v>
      </c>
    </row>
    <row r="10" spans="1:7">
      <c t="s" r="A10" s="3">
        <v>208</v>
      </c>
    </row>
    <row r="11" spans="1:7">
      <c t="s" r="A11" s="4">
        <v>496</v>
      </c>
      <c t="n" r="B11" s="7">
        <v>289857000</v>
      </c>
      <c t="n" r="D11" s="7">
        <v>0</v>
      </c>
    </row>
    <row r="12" spans="1:7">
      <c t="s" r="A12" s="4">
        <v>497</v>
      </c>
    </row>
    <row r="13" spans="1:7">
      <c t="s" r="A13" s="3">
        <v>208</v>
      </c>
    </row>
    <row r="14" spans="1:7">
      <c t="s" r="A14" s="4">
        <v>498</v>
      </c>
      <c t="n" r="B14" s="6">
        <v>4200000000</v>
      </c>
      <c t="n" r="D14" s="6">
        <v>4300000000</v>
      </c>
    </row>
    <row r="15" spans="1:7">
      <c t="s" r="A15" s="4">
        <v>499</v>
      </c>
    </row>
    <row r="16" spans="1:7">
      <c t="s" r="A16" s="3">
        <v>208</v>
      </c>
    </row>
    <row r="17" spans="1:7">
      <c t="s" r="A17" s="4">
        <v>500</v>
      </c>
      <c t="s" r="E17" s="4">
        <v>371</v>
      </c>
    </row>
    <row r="18" spans="1:7">
      <c t="s" r="A18" s="4">
        <v>501</v>
      </c>
    </row>
    <row r="19" spans="1:7">
      <c t="s" r="A19" s="3">
        <v>208</v>
      </c>
    </row>
    <row r="20" spans="1:7">
      <c t="s" r="A20" s="4">
        <v>500</v>
      </c>
      <c t="s" r="F20" s="4">
        <v>363</v>
      </c>
    </row>
    <row r="21" spans="1:7">
      <c t="s" r="A21" s="4">
        <v>502</v>
      </c>
    </row>
    <row r="22" spans="1:7">
      <c t="s" r="A22" s="3">
        <v>208</v>
      </c>
    </row>
    <row r="23" spans="1:7">
      <c t="s" r="A23" s="4">
        <v>503</v>
      </c>
      <c t="n" r="B23" s="6">
        <v>842500000</v>
      </c>
    </row>
    <row r="24" spans="1:7">
      <c t="s" r="A24" s="4">
        <v>504</v>
      </c>
    </row>
    <row r="25" spans="1:7">
      <c t="s" r="A25" s="3">
        <v>208</v>
      </c>
    </row>
    <row r="26" spans="1:7">
      <c t="s" r="A26" s="4">
        <v>368</v>
      </c>
      <c t="n" r="D26" s="6">
        <v>420000000</v>
      </c>
    </row>
    <row r="27" spans="1:7">
      <c t="s" r="A27" s="4">
        <v>503</v>
      </c>
      <c t="n" r="B27" s="7">
        <v>192500000</v>
      </c>
    </row>
    <row r="28" spans="1:7">
      <c t="s" r="A28" s="4">
        <v>505</v>
      </c>
      <c t="s" r="B28" s="4">
        <v>506</v>
      </c>
    </row>
    <row r="29" spans="1:7">
      <c t="s" r="A29" s="4">
        <v>507</v>
      </c>
    </row>
    <row r="30" spans="1:7">
      <c t="s" r="A30" s="3">
        <v>208</v>
      </c>
    </row>
    <row r="31" spans="1:7">
      <c t="s" r="A31" s="4">
        <v>368</v>
      </c>
      <c t="n" r="B31" s="7">
        <v>650000000</v>
      </c>
      <c t="n" r="D31" s="6">
        <v>650000000</v>
      </c>
    </row>
    <row r="32" spans="1:7">
      <c t="s" r="A32" s="4">
        <v>505</v>
      </c>
      <c t="s" r="B32" s="4">
        <v>508</v>
      </c>
    </row>
    <row r="33" spans="1:7">
      <c t="s" r="A33" s="4">
        <v>509</v>
      </c>
    </row>
    <row r="34" spans="1:7">
      <c t="s" r="A34" s="3">
        <v>208</v>
      </c>
    </row>
    <row r="35" spans="1:7">
      <c t="s" r="A35" s="4">
        <v>340</v>
      </c>
      <c t="n" r="B35" s="7">
        <v>3372026000</v>
      </c>
    </row>
    <row r="36" spans="1:7">
      <c t="s" r="A36" s="4">
        <v>510</v>
      </c>
    </row>
    <row r="37" spans="1:7">
      <c t="s" r="A37" s="3">
        <v>208</v>
      </c>
    </row>
    <row r="38" spans="1:7">
      <c t="s" r="A38" s="4">
        <v>368</v>
      </c>
      <c t="n" r="D38" s="6">
        <v>790100000</v>
      </c>
      <c t="n" r="G38" s="11">
        <v>693.4</v>
      </c>
    </row>
    <row r="39" spans="1:7">
      <c t="s" r="A39" s="4">
        <v>340</v>
      </c>
      <c t="n" r="B39" s="7">
        <v>770714000</v>
      </c>
    </row>
    <row r="40" spans="1:7">
      <c t="s" r="A40" s="4">
        <v>500</v>
      </c>
      <c t="s" r="B40" s="4">
        <v>371</v>
      </c>
    </row>
    <row r="41" spans="1:7">
      <c t="s" r="A41" s="4">
        <v>511</v>
      </c>
    </row>
    <row r="42" spans="1:7">
      <c t="s" r="A42" s="3">
        <v>208</v>
      </c>
    </row>
    <row r="43" spans="1:7">
      <c t="s" r="A43" s="4">
        <v>368</v>
      </c>
      <c t="n" r="D43" s="6">
        <v>830000000</v>
      </c>
    </row>
    <row r="44" spans="1:7">
      <c t="s" r="A44" s="4">
        <v>340</v>
      </c>
      <c t="n" r="B44" s="7">
        <v>830000000</v>
      </c>
    </row>
    <row r="45" spans="1:7">
      <c t="s" r="A45" s="4">
        <v>500</v>
      </c>
      <c t="s" r="B45" s="4">
        <v>363</v>
      </c>
    </row>
    <row r="46" spans="1:7">
      <c t="s" r="A46" s="4">
        <v>512</v>
      </c>
    </row>
    <row r="47" spans="1:7">
      <c t="s" r="A47" s="3">
        <v>208</v>
      </c>
    </row>
    <row r="48" spans="1:7">
      <c t="s" r="A48" s="4">
        <v>368</v>
      </c>
      <c t="n" r="D48" s="6">
        <v>490900000</v>
      </c>
    </row>
    <row r="49" spans="1:7">
      <c t="s" r="A49" s="4">
        <v>340</v>
      </c>
      <c t="n" r="B49" s="7">
        <v>463604000</v>
      </c>
    </row>
    <row r="50" spans="1:7">
      <c t="s" r="A50" s="4">
        <v>500</v>
      </c>
      <c t="s" r="B50" s="4">
        <v>513</v>
      </c>
    </row>
    <row r="51" spans="1:7">
      <c t="s" r="A51" s="4">
        <v>514</v>
      </c>
    </row>
    <row r="52" spans="1:7">
      <c t="s" r="A52" s="3">
        <v>208</v>
      </c>
    </row>
    <row r="53" spans="1:7">
      <c t="s" r="A53" s="4">
        <v>368</v>
      </c>
      <c t="n" r="D53" s="6">
        <v>673800000</v>
      </c>
    </row>
    <row r="54" spans="1:7">
      <c t="s" r="A54" s="4">
        <v>340</v>
      </c>
      <c t="n" r="B54" s="7">
        <v>643125000</v>
      </c>
    </row>
    <row r="55" spans="1:7">
      <c t="s" r="A55" s="4">
        <v>500</v>
      </c>
      <c t="s" r="B55" s="4">
        <v>515</v>
      </c>
    </row>
    <row r="56" spans="1:7">
      <c t="s" r="A56" s="4">
        <v>516</v>
      </c>
    </row>
    <row r="57" spans="1:7">
      <c t="s" r="A57" s="3">
        <v>208</v>
      </c>
    </row>
    <row r="58" spans="1:7">
      <c t="s" r="A58" s="4">
        <v>368</v>
      </c>
      <c t="n" r="D58" s="6">
        <v>694800000</v>
      </c>
    </row>
    <row r="59" spans="1:7">
      <c t="s" r="A59" s="4">
        <v>340</v>
      </c>
      <c t="n" r="B59" s="7">
        <v>664583000</v>
      </c>
    </row>
    <row r="60" spans="1:7">
      <c t="s" r="A60" s="4">
        <v>500</v>
      </c>
      <c t="s" r="B60" s="4">
        <v>517</v>
      </c>
    </row>
    <row r="61" spans="1:7">
      <c t="s" r="A61" s="4">
        <v>518</v>
      </c>
    </row>
    <row r="62" spans="1:7">
      <c t="s" r="A62" s="3">
        <v>208</v>
      </c>
    </row>
    <row r="63" spans="1:7">
      <c t="s" r="A63" s="4">
        <v>498</v>
      </c>
      <c t="n" r="B63" s="7">
        <v>1000000000</v>
      </c>
      <c t="n" r="D63" s="6">
        <v>2400000000</v>
      </c>
    </row>
    <row r="64" spans="1:7">
      <c t="s" r="A64" s="4">
        <v>519</v>
      </c>
    </row>
    <row r="65" spans="1:7">
      <c t="s" r="A65" s="3">
        <v>208</v>
      </c>
    </row>
    <row r="66" spans="1:7">
      <c t="s" r="A66" s="4">
        <v>321</v>
      </c>
      <c t="s" r="B66" s="4">
        <v>365</v>
      </c>
      <c t="s" r="C66" s="4">
        <v>365</v>
      </c>
    </row>
    <row r="67" spans="1:7">
      <c t="s" r="A67" s="4">
        <v>520</v>
      </c>
    </row>
    <row r="68" spans="1:7">
      <c t="s" r="A68" s="3">
        <v>208</v>
      </c>
    </row>
    <row r="69" spans="1:7">
      <c t="s" r="A69" s="4">
        <v>521</v>
      </c>
      <c t="s" r="B69" s="4">
        <v>522</v>
      </c>
    </row>
    <row r="70" spans="1:7">
      <c t="s" r="A70" s="4">
        <v>523</v>
      </c>
      <c t="s" r="B70" s="4">
        <v>524</v>
      </c>
    </row>
    <row r="71" spans="1:7">
      <c t="s" r="A71" s="4">
        <v>525</v>
      </c>
    </row>
    <row r="72" spans="1:7">
      <c t="s" r="A72" s="3">
        <v>208</v>
      </c>
    </row>
    <row r="73" spans="1:7">
      <c t="s" r="A73" s="4">
        <v>521</v>
      </c>
      <c t="s" r="B73" s="4">
        <v>526</v>
      </c>
    </row>
    <row r="74" spans="1:7">
      <c t="s" r="A74" s="4">
        <v>523</v>
      </c>
      <c t="s" r="B74" s="4">
        <v>527</v>
      </c>
    </row>
    <row r="75" spans="1:7">
      <c t="s" r="A75" s="4">
        <v>528</v>
      </c>
    </row>
    <row r="76" spans="1:7">
      <c t="s" r="A76" s="3">
        <v>208</v>
      </c>
    </row>
    <row r="77" spans="1:7">
      <c t="s" r="A77" s="4">
        <v>321</v>
      </c>
      <c t="s" r="B77" s="4">
        <v>365</v>
      </c>
      <c t="s" r="C77" s="4">
        <v>365</v>
      </c>
    </row>
    <row r="78" spans="1:7">
      <c t="s" r="A78" s="4">
        <v>529</v>
      </c>
    </row>
    <row r="79" spans="1:7">
      <c t="s" r="A79" s="3">
        <v>208</v>
      </c>
    </row>
    <row r="80" spans="1:7">
      <c t="s" r="A80" s="4">
        <v>321</v>
      </c>
      <c t="s" r="B80" s="4">
        <v>530</v>
      </c>
      <c t="s" r="C80" s="4">
        <v>530</v>
      </c>
    </row>
    <row r="81" spans="1:7">
      <c t="s" r="A81" s="4">
        <v>531</v>
      </c>
    </row>
    <row r="82" spans="1:7">
      <c t="s" r="A82" s="3">
        <v>208</v>
      </c>
    </row>
    <row r="83" spans="1:7">
      <c t="s" r="A83" s="4">
        <v>321</v>
      </c>
      <c t="s" r="B83" s="4">
        <v>367</v>
      </c>
      <c t="s" r="C83" s="4">
        <v>367</v>
      </c>
    </row>
    <row r="84" spans="1:7">
      <c t="s" r="A84" s="4">
        <v>532</v>
      </c>
    </row>
    <row r="85" spans="1:7">
      <c t="s" r="A85" s="3">
        <v>208</v>
      </c>
    </row>
    <row r="86" spans="1:7">
      <c t="s" r="A86" s="4">
        <v>321</v>
      </c>
      <c t="s" r="B86" s="4">
        <v>367</v>
      </c>
      <c t="s" r="C86" s="4">
        <v>367</v>
      </c>
    </row>
    <row r="87" spans="1:7">
      <c t="s" r="A87" s="4">
        <v>533</v>
      </c>
    </row>
    <row r="88" spans="1:7">
      <c t="s" r="A88" s="3">
        <v>208</v>
      </c>
    </row>
    <row r="89" spans="1:7">
      <c t="s" r="A89" s="4">
        <v>321</v>
      </c>
      <c t="s" r="B89" s="4">
        <v>376</v>
      </c>
      <c t="s" r="C89" s="4">
        <v>376</v>
      </c>
    </row>
    <row r="90" spans="1:7">
      <c t="s" r="A90" s="4">
        <v>534</v>
      </c>
    </row>
    <row r="91" spans="1:7">
      <c t="s" r="A91" s="3">
        <v>208</v>
      </c>
    </row>
    <row r="92" spans="1:7">
      <c t="s" r="A92" s="4">
        <v>496</v>
      </c>
      <c t="n" r="B92" s="7">
        <v>32450000</v>
      </c>
      <c t="n" r="D92" s="6">
        <v>0</v>
      </c>
    </row>
    <row r="93" spans="1:7">
      <c t="s" r="A93" s="4">
        <v>535</v>
      </c>
    </row>
    <row r="94" spans="1:7">
      <c t="s" r="A94" s="3">
        <v>208</v>
      </c>
    </row>
    <row r="95" spans="1:7">
      <c t="s" r="A95" s="4">
        <v>496</v>
      </c>
      <c t="n" r="B95" s="6">
        <v>257407000</v>
      </c>
      <c t="n" r="D95" s="7">
        <v>0</v>
      </c>
    </row>
    <row r="96" spans="1:7">
      <c t="s" r="A96" s="4">
        <v>536</v>
      </c>
    </row>
    <row r="97" spans="1:7">
      <c t="s" r="A97" s="3">
        <v>208</v>
      </c>
    </row>
    <row r="98" spans="1:7">
      <c t="s" r="A98" s="4">
        <v>496</v>
      </c>
      <c t="n" r="B98" s="7">
        <v>289900000</v>
      </c>
      <c t="n" r="C98" s="11">
        <v>26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3"/>
    <col customWidth="1" max="7" min="7" width="14"/>
    <col customWidth="1" max="8" min="8" width="21"/>
    <col customWidth="1" max="9" min="9" width="21"/>
  </cols>
  <sheetData>
    <row r="1" spans="1:9">
      <c t="s" r="A1" s="1">
        <v>537</v>
      </c>
      <c t="s" r="B1" s="2">
        <v>25</v>
      </c>
      <c t="s" r="D1" s="2">
        <v>1</v>
      </c>
      <c t="n" r="H1"/>
    </row>
    <row r="2" spans="1:9">
      <c t="s" r="B2" s="2">
        <v>62</v>
      </c>
      <c t="s" r="C2" s="2">
        <v>283</v>
      </c>
      <c t="s" r="D2" s="2">
        <v>62</v>
      </c>
      <c t="s" r="E2" s="2">
        <v>283</v>
      </c>
      <c t="s" r="F2" s="2">
        <v>335</v>
      </c>
      <c t="s" r="G2" s="2">
        <v>488</v>
      </c>
      <c t="s" r="H2" s="2">
        <v>291</v>
      </c>
      <c t="s" r="I2" s="2">
        <v>338</v>
      </c>
    </row>
    <row r="3" spans="1:9">
      <c t="s" r="A3" s="3">
        <v>538</v>
      </c>
    </row>
    <row r="4" spans="1:9">
      <c t="s" r="A4" s="4">
        <v>379</v>
      </c>
      <c t="s" r="H4" s="4">
        <v>380</v>
      </c>
      <c t="s" r="I4" s="4">
        <v>380</v>
      </c>
    </row>
    <row r="5" spans="1:9">
      <c t="s" r="A5" s="4">
        <v>497</v>
      </c>
    </row>
    <row r="6" spans="1:9">
      <c t="s" r="A6" s="3">
        <v>538</v>
      </c>
    </row>
    <row r="7" spans="1:9">
      <c t="s" r="A7" s="4">
        <v>498</v>
      </c>
      <c t="n" r="B7" s="7">
        <v>4200000000</v>
      </c>
      <c t="n" r="D7" s="7">
        <v>4200000000</v>
      </c>
      <c t="n" r="H7" s="7">
        <v>4300000000</v>
      </c>
    </row>
    <row r="8" spans="1:9">
      <c t="s" r="A8" s="4">
        <v>502</v>
      </c>
    </row>
    <row r="9" spans="1:9">
      <c t="s" r="A9" s="3">
        <v>538</v>
      </c>
    </row>
    <row r="10" spans="1:9">
      <c t="s" r="A10" s="4">
        <v>355</v>
      </c>
      <c t="n" r="B10" s="6">
        <v>842500000</v>
      </c>
      <c t="n" r="D10" s="6">
        <v>842500000</v>
      </c>
    </row>
    <row r="11" spans="1:9">
      <c t="s" r="A11" s="4">
        <v>509</v>
      </c>
    </row>
    <row r="12" spans="1:9">
      <c t="s" r="A12" s="3">
        <v>538</v>
      </c>
    </row>
    <row r="13" spans="1:9">
      <c t="s" r="A13" s="4">
        <v>340</v>
      </c>
      <c t="n" r="B13" s="6">
        <v>3372026000</v>
      </c>
      <c t="n" r="D13" s="6">
        <v>3372026000</v>
      </c>
    </row>
    <row r="14" spans="1:9">
      <c t="s" r="A14" s="4">
        <v>539</v>
      </c>
    </row>
    <row r="15" spans="1:9">
      <c t="s" r="A15" s="3">
        <v>538</v>
      </c>
    </row>
    <row r="16" spans="1:9">
      <c t="s" r="A16" s="4">
        <v>540</v>
      </c>
      <c t="n" r="B16" s="6">
        <v>-24700000</v>
      </c>
      <c t="n" r="C16" s="7">
        <v>11200000</v>
      </c>
      <c t="n" r="D16" s="6">
        <v>-9300000</v>
      </c>
      <c t="n" r="E16" s="7">
        <v>-16900000</v>
      </c>
    </row>
    <row r="17" spans="1:9">
      <c t="s" r="A17" s="4">
        <v>541</v>
      </c>
    </row>
    <row r="18" spans="1:9">
      <c t="s" r="A18" s="3">
        <v>538</v>
      </c>
    </row>
    <row r="19" spans="1:9">
      <c t="s" r="A19" s="4">
        <v>498</v>
      </c>
      <c t="n" r="B19" s="6">
        <v>532600000</v>
      </c>
      <c t="n" r="D19" s="6">
        <v>532600000</v>
      </c>
    </row>
    <row r="20" spans="1:9">
      <c t="s" r="A20" s="4">
        <v>518</v>
      </c>
    </row>
    <row r="21" spans="1:9">
      <c t="s" r="A21" s="3">
        <v>538</v>
      </c>
    </row>
    <row r="22" spans="1:9">
      <c t="s" r="A22" s="4">
        <v>498</v>
      </c>
      <c t="n" r="B22" s="6">
        <v>1000000000</v>
      </c>
      <c t="n" r="D22" s="6">
        <v>1000000000</v>
      </c>
      <c t="n" r="H22" s="7">
        <v>2400000000</v>
      </c>
    </row>
    <row r="23" spans="1:9">
      <c t="s" r="A23" s="4">
        <v>381</v>
      </c>
    </row>
    <row r="24" spans="1:9">
      <c t="s" r="A24" s="3">
        <v>538</v>
      </c>
    </row>
    <row r="25" spans="1:9">
      <c t="s" r="A25" s="4">
        <v>382</v>
      </c>
      <c t="n" r="D25" s="6">
        <v>5300000000</v>
      </c>
    </row>
    <row r="26" spans="1:9">
      <c t="s" r="A26" s="4">
        <v>542</v>
      </c>
      <c t="n" r="B26" s="7">
        <v>151500000</v>
      </c>
      <c t="n" r="D26" s="7">
        <v>151500000</v>
      </c>
    </row>
    <row r="27" spans="1:9">
      <c t="s" r="A27" s="4">
        <v>379</v>
      </c>
      <c t="s" r="B27" s="4">
        <v>384</v>
      </c>
      <c t="s" r="D27" s="4">
        <v>384</v>
      </c>
      <c t="s" r="H27" s="4">
        <v>385</v>
      </c>
      <c t="s" r="I27" s="4">
        <v>385</v>
      </c>
    </row>
    <row r="28" spans="1:9">
      <c t="s" r="A28" s="4">
        <v>543</v>
      </c>
    </row>
    <row r="29" spans="1:9">
      <c t="s" r="A29" s="3">
        <v>538</v>
      </c>
    </row>
    <row r="30" spans="1:9">
      <c t="s" r="A30" s="4">
        <v>340</v>
      </c>
      <c t="n" r="B30" s="7">
        <v>463604000</v>
      </c>
      <c t="n" r="D30" s="7">
        <v>463604000</v>
      </c>
    </row>
    <row r="31" spans="1:9">
      <c t="s" r="A31" s="4">
        <v>500</v>
      </c>
      <c t="s" r="B31" s="4">
        <v>513</v>
      </c>
      <c t="s" r="D31" s="4">
        <v>513</v>
      </c>
    </row>
    <row r="32" spans="1:9">
      <c t="s" r="A32" s="4">
        <v>368</v>
      </c>
      <c t="n" r="H32" s="7">
        <v>490900000</v>
      </c>
    </row>
    <row r="33" spans="1:9">
      <c t="s" r="A33" s="4">
        <v>544</v>
      </c>
    </row>
    <row r="34" spans="1:9">
      <c t="s" r="A34" s="3">
        <v>538</v>
      </c>
    </row>
    <row r="35" spans="1:9">
      <c t="s" r="A35" s="4">
        <v>355</v>
      </c>
      <c t="n" r="B35" s="7">
        <v>192500000</v>
      </c>
      <c t="n" r="D35" s="7">
        <v>192500000</v>
      </c>
    </row>
    <row r="36" spans="1:9">
      <c t="s" r="A36" s="4">
        <v>388</v>
      </c>
      <c t="s" r="B36" s="4">
        <v>506</v>
      </c>
      <c t="s" r="D36" s="4">
        <v>506</v>
      </c>
    </row>
    <row r="37" spans="1:9">
      <c t="s" r="A37" s="4">
        <v>368</v>
      </c>
      <c t="n" r="H37" s="6">
        <v>420000000</v>
      </c>
    </row>
    <row r="38" spans="1:9">
      <c t="s" r="A38" s="4">
        <v>545</v>
      </c>
    </row>
    <row r="39" spans="1:9">
      <c t="s" r="A39" s="3">
        <v>538</v>
      </c>
    </row>
    <row r="40" spans="1:9">
      <c t="s" r="A40" s="4">
        <v>388</v>
      </c>
      <c t="s" r="B40" s="4">
        <v>508</v>
      </c>
      <c t="s" r="D40" s="4">
        <v>508</v>
      </c>
    </row>
    <row r="41" spans="1:9">
      <c t="s" r="A41" s="4">
        <v>368</v>
      </c>
      <c t="n" r="B41" s="7">
        <v>650000000</v>
      </c>
      <c t="n" r="D41" s="7">
        <v>650000000</v>
      </c>
      <c t="n" r="H41" s="6">
        <v>650000000</v>
      </c>
    </row>
    <row r="42" spans="1:9">
      <c t="s" r="A42" s="4">
        <v>546</v>
      </c>
    </row>
    <row r="43" spans="1:9">
      <c t="s" r="A43" s="3">
        <v>538</v>
      </c>
    </row>
    <row r="44" spans="1:9">
      <c t="s" r="A44" s="4">
        <v>340</v>
      </c>
      <c t="n" r="B44" s="7">
        <v>643125000</v>
      </c>
      <c t="n" r="D44" s="7">
        <v>643125000</v>
      </c>
    </row>
    <row r="45" spans="1:9">
      <c t="s" r="A45" s="4">
        <v>500</v>
      </c>
      <c t="s" r="B45" s="4">
        <v>515</v>
      </c>
      <c t="s" r="D45" s="4">
        <v>515</v>
      </c>
    </row>
    <row r="46" spans="1:9">
      <c t="s" r="A46" s="4">
        <v>368</v>
      </c>
      <c t="n" r="H46" s="6">
        <v>673800000</v>
      </c>
    </row>
    <row r="47" spans="1:9">
      <c t="s" r="A47" s="4">
        <v>547</v>
      </c>
    </row>
    <row r="48" spans="1:9">
      <c t="s" r="A48" s="3">
        <v>538</v>
      </c>
    </row>
    <row r="49" spans="1:9">
      <c t="s" r="A49" s="4">
        <v>340</v>
      </c>
      <c t="n" r="B49" s="7">
        <v>664583000</v>
      </c>
      <c t="n" r="D49" s="7">
        <v>664583000</v>
      </c>
    </row>
    <row r="50" spans="1:9">
      <c t="s" r="A50" s="4">
        <v>500</v>
      </c>
      <c t="s" r="B50" s="4">
        <v>517</v>
      </c>
      <c t="s" r="D50" s="4">
        <v>517</v>
      </c>
    </row>
    <row r="51" spans="1:9">
      <c t="s" r="A51" s="4">
        <v>368</v>
      </c>
      <c t="n" r="H51" s="6">
        <v>694800000</v>
      </c>
    </row>
    <row r="52" spans="1:9">
      <c t="s" r="A52" s="4">
        <v>361</v>
      </c>
    </row>
    <row r="53" spans="1:9">
      <c t="s" r="A53" s="3">
        <v>538</v>
      </c>
    </row>
    <row r="54" spans="1:9">
      <c t="s" r="A54" s="4">
        <v>500</v>
      </c>
      <c t="s" r="G54" s="4">
        <v>363</v>
      </c>
    </row>
    <row r="55" spans="1:9">
      <c t="s" r="A55" s="4">
        <v>548</v>
      </c>
    </row>
    <row r="56" spans="1:9">
      <c t="s" r="A56" s="3">
        <v>538</v>
      </c>
    </row>
    <row r="57" spans="1:9">
      <c t="s" r="A57" s="4">
        <v>340</v>
      </c>
      <c t="n" r="B57" s="7">
        <v>830000000</v>
      </c>
      <c t="n" r="D57" s="7">
        <v>830000000</v>
      </c>
    </row>
    <row r="58" spans="1:9">
      <c t="s" r="A58" s="4">
        <v>500</v>
      </c>
      <c t="s" r="B58" s="4">
        <v>363</v>
      </c>
      <c t="s" r="D58" s="4">
        <v>363</v>
      </c>
    </row>
    <row r="59" spans="1:9">
      <c t="s" r="A59" s="4">
        <v>368</v>
      </c>
      <c t="n" r="H59" s="6">
        <v>830000000</v>
      </c>
    </row>
    <row r="60" spans="1:9">
      <c t="s" r="A60" s="4">
        <v>370</v>
      </c>
    </row>
    <row r="61" spans="1:9">
      <c t="s" r="A61" s="3">
        <v>538</v>
      </c>
    </row>
    <row r="62" spans="1:9">
      <c t="s" r="A62" s="4">
        <v>500</v>
      </c>
      <c t="s" r="F62" s="4">
        <v>371</v>
      </c>
    </row>
    <row r="63" spans="1:9">
      <c t="s" r="A63" s="4">
        <v>549</v>
      </c>
    </row>
    <row r="64" spans="1:9">
      <c t="s" r="A64" s="3">
        <v>538</v>
      </c>
    </row>
    <row r="65" spans="1:9">
      <c t="s" r="A65" s="4">
        <v>340</v>
      </c>
      <c t="n" r="B65" s="7">
        <v>770714000</v>
      </c>
      <c t="n" r="D65" s="7">
        <v>770714000</v>
      </c>
    </row>
    <row r="66" spans="1:9">
      <c t="s" r="A66" s="4">
        <v>500</v>
      </c>
      <c t="s" r="B66" s="4">
        <v>371</v>
      </c>
      <c t="s" r="D66" s="4">
        <v>371</v>
      </c>
    </row>
    <row r="67" spans="1:9">
      <c t="s" r="A67" s="4">
        <v>368</v>
      </c>
      <c t="n" r="H67" s="7">
        <v>790100000</v>
      </c>
      <c t="n" r="I67" s="11">
        <v>693.4</v>
      </c>
    </row>
    <row r="68" spans="1:9">
      <c t="s" r="A68" s="4">
        <v>550</v>
      </c>
    </row>
    <row r="69" spans="1:9">
      <c t="s" r="A69" s="3">
        <v>538</v>
      </c>
    </row>
    <row r="70" spans="1:9">
      <c t="s" r="A70" s="4">
        <v>321</v>
      </c>
      <c t="s" r="D70" s="4">
        <v>530</v>
      </c>
    </row>
    <row r="71" spans="1:9">
      <c t="s" r="A71" s="4">
        <v>551</v>
      </c>
    </row>
    <row r="72" spans="1:9">
      <c t="s" r="A72" s="3">
        <v>538</v>
      </c>
    </row>
    <row r="73" spans="1:9">
      <c t="s" r="A73" s="4">
        <v>321</v>
      </c>
      <c t="s" r="D73" s="4">
        <v>367</v>
      </c>
    </row>
    <row r="74" spans="1:9">
      <c t="s" r="A74" s="4">
        <v>552</v>
      </c>
    </row>
    <row r="75" spans="1:9">
      <c t="s" r="A75" s="3">
        <v>538</v>
      </c>
    </row>
    <row r="76" spans="1:9">
      <c t="s" r="A76" s="4">
        <v>321</v>
      </c>
      <c t="s" r="D76" s="4">
        <v>367</v>
      </c>
    </row>
    <row r="77" spans="1:9">
      <c t="s" r="A77" s="4">
        <v>519</v>
      </c>
    </row>
    <row r="78" spans="1:9">
      <c t="s" r="A78" s="3">
        <v>538</v>
      </c>
    </row>
    <row r="79" spans="1:9">
      <c t="s" r="A79" s="4">
        <v>321</v>
      </c>
      <c t="s" r="D79" s="4">
        <v>365</v>
      </c>
    </row>
    <row r="80" spans="1:9">
      <c t="s" r="A80" s="4">
        <v>553</v>
      </c>
    </row>
    <row r="81" spans="1:9">
      <c t="s" r="A81" s="3">
        <v>538</v>
      </c>
    </row>
    <row r="82" spans="1:9">
      <c t="s" r="A82" s="4">
        <v>321</v>
      </c>
      <c t="s" r="D82" s="4">
        <v>365</v>
      </c>
    </row>
    <row r="83" spans="1:9">
      <c t="s" r="A83" s="4">
        <v>554</v>
      </c>
    </row>
    <row r="84" spans="1:9">
      <c t="s" r="A84" s="3">
        <v>538</v>
      </c>
    </row>
    <row r="85" spans="1:9">
      <c t="s" r="A85" s="4">
        <v>321</v>
      </c>
      <c t="s" r="D85" s="4">
        <v>376</v>
      </c>
    </row>
  </sheetData>
  <mergeCells count="4">
    <mergeCell ref="A1:A2"/>
    <mergeCell ref="B1:C1"/>
    <mergeCell ref="D1:E1"/>
    <mergeCell ref="H1:I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t="s" r="A1" s="1">
        <v>555</v>
      </c>
      <c t="s" r="B1" s="2">
        <v>556</v>
      </c>
      <c t="s" r="C1" s="2">
        <v>557</v>
      </c>
    </row>
    <row r="2" spans="1:3">
      <c t="s" r="A2" s="3">
        <v>208</v>
      </c>
    </row>
    <row r="3" spans="1:3">
      <c t="s" r="A3" s="4">
        <v>558</v>
      </c>
      <c t="n" r="B3" s="9">
        <v>219.4</v>
      </c>
      <c t="n" r="C3" s="7">
        <v>321</v>
      </c>
    </row>
    <row r="4" spans="1:3">
      <c t="n" r="A4" s="16">
        <v>2016</v>
      </c>
    </row>
    <row r="5" spans="1:3">
      <c t="s" r="A5" s="3">
        <v>208</v>
      </c>
    </row>
    <row r="6" spans="1:3">
      <c t="s" r="A6" s="4">
        <v>559</v>
      </c>
      <c t="n" r="B6" s="6">
        <v>456000</v>
      </c>
      <c t="n" r="C6" s="6">
        <v>930000</v>
      </c>
    </row>
    <row r="7" spans="1:3">
      <c t="s" r="A7" s="4">
        <v>560</v>
      </c>
      <c t="s" r="B7" s="4">
        <v>561</v>
      </c>
      <c t="s" r="C7" s="4">
        <v>562</v>
      </c>
    </row>
    <row r="8" spans="1:3">
      <c t="n" r="A8" s="16">
        <v>2017</v>
      </c>
    </row>
    <row r="9" spans="1:3">
      <c t="s" r="A9" s="3">
        <v>208</v>
      </c>
    </row>
    <row r="10" spans="1:3">
      <c t="s" r="A10" s="4">
        <v>559</v>
      </c>
      <c t="n" r="B10" s="6">
        <v>854000</v>
      </c>
      <c t="n" r="C10" s="6">
        <v>854000</v>
      </c>
    </row>
    <row r="11" spans="1:3">
      <c t="s" r="A11" s="4">
        <v>560</v>
      </c>
      <c t="s" r="B11" s="4">
        <v>563</v>
      </c>
      <c t="s" r="C11" s="4">
        <v>564</v>
      </c>
    </row>
    <row r="12" spans="1:3">
      <c t="n" r="A12" s="16">
        <v>2018</v>
      </c>
    </row>
    <row r="13" spans="1:3">
      <c t="s" r="A13" s="3">
        <v>208</v>
      </c>
    </row>
    <row r="14" spans="1:3">
      <c t="s" r="A14" s="4">
        <v>559</v>
      </c>
      <c t="n" r="B14" s="6">
        <v>583000</v>
      </c>
      <c t="n" r="C14" s="6">
        <v>583000</v>
      </c>
    </row>
    <row r="15" spans="1:3">
      <c t="s" r="A15" s="4">
        <v>560</v>
      </c>
      <c t="s" r="B15" s="4">
        <v>299</v>
      </c>
      <c t="s" r="C15" s="4">
        <v>299</v>
      </c>
    </row>
    <row r="16" spans="1:3">
      <c t="n" r="A16" s="16">
        <v>2019</v>
      </c>
    </row>
    <row r="17" spans="1:3">
      <c t="s" r="A17" s="3">
        <v>208</v>
      </c>
    </row>
    <row r="18" spans="1:3">
      <c t="s" r="A18" s="4">
        <v>559</v>
      </c>
      <c t="n" r="B18" s="6">
        <v>458000</v>
      </c>
      <c t="n" r="C18" s="6">
        <v>231000</v>
      </c>
    </row>
    <row r="19" spans="1:3">
      <c t="s" r="A19" s="4">
        <v>560</v>
      </c>
      <c t="s" r="B19" s="4">
        <v>565</v>
      </c>
      <c t="s" r="C19" s="4">
        <v>566</v>
      </c>
    </row>
    <row r="20" spans="1:3">
      <c t="n" r="A20" s="16">
        <v>2020</v>
      </c>
    </row>
    <row r="21" spans="1:3">
      <c t="s" r="A21" s="3">
        <v>208</v>
      </c>
    </row>
    <row r="22" spans="1:3">
      <c t="s" r="A22" s="4">
        <v>559</v>
      </c>
      <c t="n" r="B22" s="6">
        <v>232000</v>
      </c>
      <c t="n" r="C22" s="6">
        <v>0</v>
      </c>
    </row>
    <row r="23" spans="1:3">
      <c t="s" r="A23" s="4">
        <v>560</v>
      </c>
      <c t="s" r="B23" s="4">
        <v>566</v>
      </c>
      <c t="s" r="C23" s="4">
        <v>3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r="1" spans="1:4">
      <c t="s" r="A1" s="1">
        <v>567</v>
      </c>
      <c t="s" r="C1" s="2">
        <v>2</v>
      </c>
      <c t="s" r="D1" s="2">
        <v>66</v>
      </c>
    </row>
    <row r="2" spans="1:4">
      <c t="s" r="A2" s="3">
        <v>568</v>
      </c>
    </row>
    <row r="3" spans="1:4">
      <c t="s" r="A3" s="4">
        <v>568</v>
      </c>
      <c t="n" r="C3" s="7">
        <v>41633</v>
      </c>
      <c t="n" r="D3" s="7">
        <v>134574</v>
      </c>
    </row>
    <row r="4" spans="1:4">
      <c t="s" r="A4" s="3">
        <v>489</v>
      </c>
    </row>
    <row r="5" spans="1:4">
      <c t="s" r="A5" s="4">
        <v>489</v>
      </c>
      <c t="n" r="C5" s="6">
        <v>614150</v>
      </c>
      <c t="n" r="D5" s="6">
        <v>1044292</v>
      </c>
    </row>
    <row r="6" spans="1:4">
      <c t="s" r="A6" s="4">
        <v>569</v>
      </c>
    </row>
    <row r="7" spans="1:4">
      <c t="s" r="A7" s="3">
        <v>568</v>
      </c>
    </row>
    <row r="8" spans="1:4">
      <c t="s" r="A8" s="4">
        <v>568</v>
      </c>
      <c t="s" r="B8" s="4">
        <v>460</v>
      </c>
      <c t="n" r="C8" s="6">
        <v>38041</v>
      </c>
      <c t="n" r="D8" s="6">
        <v>93996</v>
      </c>
    </row>
    <row r="9" spans="1:4">
      <c t="s" r="A9" s="3">
        <v>489</v>
      </c>
    </row>
    <row r="10" spans="1:4">
      <c t="s" r="A10" s="4">
        <v>489</v>
      </c>
      <c t="s" r="B10" s="4">
        <v>460</v>
      </c>
      <c t="n" r="C10" s="6">
        <v>597928</v>
      </c>
      <c t="n" r="D10" s="6">
        <v>1020774</v>
      </c>
    </row>
    <row r="11" spans="1:4">
      <c t="s" r="A11" s="4">
        <v>225</v>
      </c>
    </row>
    <row r="12" spans="1:4">
      <c t="s" r="A12" s="3">
        <v>568</v>
      </c>
    </row>
    <row r="13" spans="1:4">
      <c t="s" r="A13" s="4">
        <v>568</v>
      </c>
      <c t="n" r="C13" s="6">
        <v>3592</v>
      </c>
      <c t="n" r="D13" s="6">
        <v>40578</v>
      </c>
    </row>
    <row r="14" spans="1:4">
      <c t="s" r="A14" s="3">
        <v>489</v>
      </c>
    </row>
    <row r="15" spans="1:4">
      <c t="s" r="A15" s="4">
        <v>489</v>
      </c>
      <c t="n" r="C15" s="6">
        <v>16222</v>
      </c>
      <c t="n" r="D15" s="6">
        <v>23518</v>
      </c>
    </row>
    <row r="16" spans="1:4">
      <c t="s" r="A16" s="4">
        <v>570</v>
      </c>
    </row>
    <row r="17" spans="1:4">
      <c t="s" r="A17" s="3">
        <v>568</v>
      </c>
    </row>
    <row r="18" spans="1:4">
      <c t="s" r="A18" s="4">
        <v>568</v>
      </c>
      <c t="s" r="B18" s="4">
        <v>460</v>
      </c>
      <c t="n" r="C18" s="6">
        <v>23032</v>
      </c>
      <c t="n" r="D18" s="6">
        <v>0</v>
      </c>
    </row>
    <row r="19" spans="1:4">
      <c t="s" r="A19" s="4">
        <v>571</v>
      </c>
    </row>
    <row r="20" spans="1:4">
      <c t="s" r="A20" s="3">
        <v>489</v>
      </c>
    </row>
    <row r="21" spans="1:4">
      <c t="s" r="A21" s="4">
        <v>489</v>
      </c>
      <c t="s" r="B21" s="4">
        <v>460</v>
      </c>
      <c t="n" r="C21" s="6">
        <v>164060</v>
      </c>
      <c t="n" r="D21" s="6">
        <v>67371</v>
      </c>
    </row>
    <row r="22" spans="1:4">
      <c t="s" r="A22" s="4">
        <v>572</v>
      </c>
    </row>
    <row r="23" spans="1:4">
      <c t="s" r="A23" s="3">
        <v>568</v>
      </c>
    </row>
    <row r="24" spans="1:4">
      <c t="s" r="A24" s="4">
        <v>568</v>
      </c>
      <c t="s" r="B24" s="4">
        <v>460</v>
      </c>
      <c t="n" r="C24" s="6">
        <v>0</v>
      </c>
      <c t="n" r="D24" s="6">
        <v>0</v>
      </c>
    </row>
    <row r="25" spans="1:4">
      <c t="s" r="A25" s="4">
        <v>573</v>
      </c>
    </row>
    <row r="26" spans="1:4">
      <c t="s" r="A26" s="3">
        <v>568</v>
      </c>
    </row>
    <row r="27" spans="1:4">
      <c t="s" r="A27" s="4">
        <v>568</v>
      </c>
      <c t="s" r="B27" s="4">
        <v>460</v>
      </c>
      <c t="n" r="C27" s="6">
        <v>0</v>
      </c>
      <c t="n" r="D27" s="6">
        <v>93996</v>
      </c>
    </row>
    <row r="28" spans="1:4">
      <c t="s" r="A28" s="3">
        <v>489</v>
      </c>
    </row>
    <row r="29" spans="1:4">
      <c t="s" r="A29" s="4">
        <v>489</v>
      </c>
      <c t="s" r="B29" s="4">
        <v>460</v>
      </c>
      <c t="n" r="C29" s="6">
        <v>9548</v>
      </c>
      <c t="n" r="D29" s="6">
        <v>320873</v>
      </c>
    </row>
    <row r="30" spans="1:4">
      <c t="s" r="A30" s="4">
        <v>574</v>
      </c>
    </row>
    <row r="31" spans="1:4">
      <c t="s" r="A31" s="3">
        <v>489</v>
      </c>
    </row>
    <row r="32" spans="1:4">
      <c t="s" r="A32" s="4">
        <v>489</v>
      </c>
      <c t="s" r="B32" s="4">
        <v>460</v>
      </c>
      <c t="n" r="C32" s="6">
        <v>17488</v>
      </c>
      <c t="n" r="D32" s="6">
        <v>0</v>
      </c>
    </row>
    <row r="33" spans="1:4">
      <c t="s" r="A33" s="4">
        <v>575</v>
      </c>
    </row>
    <row r="34" spans="1:4">
      <c t="s" r="A34" s="3">
        <v>568</v>
      </c>
    </row>
    <row r="35" spans="1:4">
      <c t="s" r="A35" s="4">
        <v>568</v>
      </c>
      <c t="n" r="C35" s="6">
        <v>0</v>
      </c>
      <c t="n" r="D35" s="6">
        <v>32339</v>
      </c>
    </row>
    <row r="36" spans="1:4">
      <c t="s" r="A36" s="3">
        <v>489</v>
      </c>
    </row>
    <row r="37" spans="1:4">
      <c t="s" r="A37" s="4">
        <v>489</v>
      </c>
      <c t="n" r="C37" s="6">
        <v>0</v>
      </c>
      <c t="n" r="D37" s="6">
        <v>0</v>
      </c>
    </row>
    <row r="38" spans="1:4">
      <c t="s" r="A38" s="4">
        <v>576</v>
      </c>
    </row>
    <row r="39" spans="1:4">
      <c t="s" r="A39" s="3">
        <v>568</v>
      </c>
    </row>
    <row r="40" spans="1:4">
      <c t="s" r="A40" s="4">
        <v>568</v>
      </c>
      <c t="s" r="B40" s="4">
        <v>460</v>
      </c>
      <c t="n" r="C40" s="6">
        <v>15009</v>
      </c>
      <c t="n" r="D40" s="6">
        <v>0</v>
      </c>
    </row>
    <row r="41" spans="1:4">
      <c t="s" r="A41" s="4">
        <v>577</v>
      </c>
    </row>
    <row r="42" spans="1:4">
      <c t="s" r="A42" s="3">
        <v>568</v>
      </c>
    </row>
    <row r="43" spans="1:4">
      <c t="s" r="A43" s="4">
        <v>568</v>
      </c>
      <c t="s" r="B43" s="4">
        <v>460</v>
      </c>
      <c t="n" r="C43" s="6">
        <v>0</v>
      </c>
      <c t="n" r="D43" s="6">
        <v>0</v>
      </c>
    </row>
    <row r="44" spans="1:4">
      <c t="s" r="A44" s="3">
        <v>489</v>
      </c>
    </row>
    <row r="45" spans="1:4">
      <c t="s" r="A45" s="4">
        <v>489</v>
      </c>
      <c t="s" r="B45" s="4">
        <v>460</v>
      </c>
      <c t="n" r="C45" s="6">
        <v>211973</v>
      </c>
      <c t="n" r="D45" s="6">
        <v>307475</v>
      </c>
    </row>
    <row r="46" spans="1:4">
      <c t="s" r="A46" s="4">
        <v>578</v>
      </c>
    </row>
    <row r="47" spans="1:4">
      <c t="s" r="A47" s="3">
        <v>489</v>
      </c>
    </row>
    <row r="48" spans="1:4">
      <c t="s" r="A48" s="4">
        <v>489</v>
      </c>
      <c t="s" r="B48" s="4">
        <v>460</v>
      </c>
      <c t="n" r="C48" s="6">
        <v>194859</v>
      </c>
      <c t="n" r="D48" s="6">
        <v>325055</v>
      </c>
    </row>
    <row r="49" spans="1:4">
      <c t="s" r="A49" s="4">
        <v>579</v>
      </c>
    </row>
    <row r="50" spans="1:4">
      <c t="s" r="A50" s="3">
        <v>568</v>
      </c>
    </row>
    <row r="51" spans="1:4">
      <c t="s" r="A51" s="4">
        <v>568</v>
      </c>
      <c t="n" r="C51" s="6">
        <v>3592</v>
      </c>
      <c t="n" r="D51" s="6">
        <v>8239</v>
      </c>
    </row>
    <row r="52" spans="1:4">
      <c t="s" r="A52" s="3">
        <v>489</v>
      </c>
    </row>
    <row r="53" spans="1:4">
      <c t="s" r="A53" s="4">
        <v>489</v>
      </c>
      <c t="n" r="C53" s="7">
        <v>16222</v>
      </c>
      <c t="n" r="D53" s="7">
        <v>23518</v>
      </c>
    </row>
    <row r="54" spans="1:4">
      <c t="n" r="A54"/>
    </row>
    <row r="55" spans="1:4">
      <c t="s" r="A55" s="4">
        <v>460</v>
      </c>
      <c t="s" r="B55" s="4">
        <v>580</v>
      </c>
    </row>
  </sheetData>
  <mergeCells count="3">
    <mergeCell ref="A1:B1"/>
    <mergeCell ref="A54:C54"/>
    <mergeCell ref="B55:C5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1</v>
      </c>
      <c t="s" r="B1" s="2">
        <v>25</v>
      </c>
      <c t="s" r="D1" s="2">
        <v>1</v>
      </c>
    </row>
    <row r="2" spans="1:5">
      <c t="s" r="B2" s="2">
        <v>2</v>
      </c>
      <c t="s" r="C2" s="2">
        <v>26</v>
      </c>
      <c t="s" r="D2" s="2">
        <v>2</v>
      </c>
      <c t="s" r="E2" s="2">
        <v>26</v>
      </c>
    </row>
    <row r="3" spans="1:5">
      <c t="s" r="A3" s="3">
        <v>582</v>
      </c>
    </row>
    <row r="4" spans="1:5">
      <c t="s" r="A4" s="4">
        <v>583</v>
      </c>
      <c t="n" r="B4" s="7">
        <v>11962</v>
      </c>
      <c t="n" r="C4" s="7">
        <v>-12841</v>
      </c>
      <c t="n" r="D4" s="7">
        <v>40592</v>
      </c>
      <c t="n" r="E4" s="7">
        <v>5287</v>
      </c>
    </row>
    <row r="5" spans="1:5">
      <c t="s" r="A5" s="4">
        <v>584</v>
      </c>
      <c t="n" r="B5" s="6">
        <v>-5323</v>
      </c>
      <c t="n" r="C5" s="6">
        <v>18273</v>
      </c>
      <c t="n" r="D5" s="6">
        <v>-25098</v>
      </c>
      <c t="n" r="E5" s="6">
        <v>9814</v>
      </c>
    </row>
    <row r="6" spans="1:5">
      <c t="s" r="A6" s="4">
        <v>585</v>
      </c>
    </row>
    <row r="7" spans="1:5">
      <c t="s" r="A7" s="3">
        <v>582</v>
      </c>
    </row>
    <row r="8" spans="1:5">
      <c t="s" r="A8" s="4">
        <v>583</v>
      </c>
      <c t="n" r="B8" s="6">
        <v>1976</v>
      </c>
      <c t="n" r="C8" s="6">
        <v>2872</v>
      </c>
      <c t="n" r="D8" s="6">
        <v>4338</v>
      </c>
      <c t="n" r="E8" s="6">
        <v>5848</v>
      </c>
    </row>
    <row r="9" spans="1:5">
      <c t="s" r="A9" s="4">
        <v>584</v>
      </c>
      <c t="n" r="B9" s="6">
        <v>3278</v>
      </c>
      <c t="n" r="C9" s="6">
        <v>3925</v>
      </c>
      <c t="n" r="D9" s="6">
        <v>7203</v>
      </c>
      <c t="n" r="E9" s="6">
        <v>7807</v>
      </c>
    </row>
    <row r="10" spans="1:5">
      <c t="s" r="A10" s="4">
        <v>586</v>
      </c>
    </row>
    <row r="11" spans="1:5">
      <c t="s" r="A11" s="3">
        <v>582</v>
      </c>
    </row>
    <row r="12" spans="1:5">
      <c t="s" r="A12" s="4">
        <v>583</v>
      </c>
      <c t="n" r="B12" s="6">
        <v>9986</v>
      </c>
      <c t="n" r="C12" s="6">
        <v>-15713</v>
      </c>
      <c t="n" r="D12" s="6">
        <v>36254</v>
      </c>
      <c t="n" r="E12" s="6">
        <v>-561</v>
      </c>
    </row>
    <row r="13" spans="1:5">
      <c t="s" r="A13" s="4">
        <v>584</v>
      </c>
      <c t="n" r="B13" s="7">
        <v>-8601</v>
      </c>
      <c t="n" r="C13" s="7">
        <v>14348</v>
      </c>
      <c t="n" r="D13" s="7">
        <v>-32301</v>
      </c>
      <c t="n" r="E13" s="7">
        <v>20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7</v>
      </c>
      <c t="s" r="B1" s="2">
        <v>25</v>
      </c>
      <c t="s" r="D1" s="2">
        <v>1</v>
      </c>
    </row>
    <row r="2" spans="1:5">
      <c t="s" r="B2" s="2">
        <v>2</v>
      </c>
      <c t="s" r="C2" s="2">
        <v>26</v>
      </c>
      <c t="s" r="D2" s="2">
        <v>2</v>
      </c>
      <c t="s" r="E2" s="2">
        <v>26</v>
      </c>
    </row>
    <row r="3" spans="1:5">
      <c t="s" r="A3" s="3">
        <v>582</v>
      </c>
    </row>
    <row r="4" spans="1:5">
      <c t="s" r="A4" s="4">
        <v>588</v>
      </c>
      <c t="n" r="B4" s="7">
        <v>75598</v>
      </c>
      <c t="n" r="C4" s="7">
        <v>138738</v>
      </c>
      <c t="n" r="D4" s="7">
        <v>-24062</v>
      </c>
      <c t="n" r="E4" s="7">
        <v>-183646</v>
      </c>
    </row>
    <row r="5" spans="1:5">
      <c t="s" r="A5" s="4">
        <v>589</v>
      </c>
      <c t="n" r="B5" s="6">
        <v>-80752</v>
      </c>
      <c t="n" r="C5" s="6">
        <v>-63737</v>
      </c>
      <c t="n" r="D5" s="6">
        <v>-183150</v>
      </c>
      <c t="n" r="E5" s="6">
        <v>-125170</v>
      </c>
    </row>
    <row r="6" spans="1:5">
      <c t="s" r="A6" s="4">
        <v>590</v>
      </c>
      <c t="n" r="B6" s="6">
        <v>-4324</v>
      </c>
      <c t="n" r="C6" s="6">
        <v>-417</v>
      </c>
      <c t="n" r="D6" s="6">
        <v>-5240</v>
      </c>
      <c t="n" r="E6" s="6">
        <v>-197</v>
      </c>
    </row>
    <row r="7" spans="1:5">
      <c t="s" r="A7" s="4">
        <v>586</v>
      </c>
    </row>
    <row r="8" spans="1:5">
      <c t="s" r="A8" s="3">
        <v>582</v>
      </c>
    </row>
    <row r="9" spans="1:5">
      <c t="s" r="A9" s="4">
        <v>590</v>
      </c>
      <c t="n" r="B9" s="6">
        <v>-342</v>
      </c>
      <c t="n" r="C9" s="6">
        <v>183</v>
      </c>
      <c t="n" r="D9" s="6">
        <v>-1242</v>
      </c>
      <c t="n" r="E9" s="6">
        <v>221</v>
      </c>
    </row>
    <row r="10" spans="1:5">
      <c t="s" r="A10" s="4">
        <v>585</v>
      </c>
    </row>
    <row r="11" spans="1:5">
      <c t="s" r="A11" s="3">
        <v>582</v>
      </c>
    </row>
    <row r="12" spans="1:5">
      <c t="s" r="A12" s="4">
        <v>589</v>
      </c>
      <c t="n" r="D12" s="6">
        <v>-20066</v>
      </c>
      <c t="n" r="E12" s="6">
        <v>-16748</v>
      </c>
    </row>
    <row r="13" spans="1:5">
      <c t="s" r="A13" s="4">
        <v>497</v>
      </c>
    </row>
    <row r="14" spans="1:5">
      <c t="s" r="A14" s="3">
        <v>582</v>
      </c>
    </row>
    <row r="15" spans="1:5">
      <c t="s" r="A15" s="4">
        <v>588</v>
      </c>
      <c t="n" r="B15" s="6">
        <v>-35732</v>
      </c>
      <c t="n" r="C15" s="6">
        <v>29666</v>
      </c>
      <c t="n" r="D15" s="6">
        <v>-133103</v>
      </c>
      <c t="n" r="E15" s="6">
        <v>-6149</v>
      </c>
    </row>
    <row r="16" spans="1:5">
      <c t="s" r="A16" s="4">
        <v>585</v>
      </c>
    </row>
    <row r="17" spans="1:5">
      <c t="s" r="A17" s="3">
        <v>582</v>
      </c>
    </row>
    <row r="18" spans="1:5">
      <c t="s" r="A18" s="4">
        <v>589</v>
      </c>
      <c t="n" r="B18" s="6">
        <v>-10938</v>
      </c>
      <c t="n" r="C18" s="6">
        <v>-9962</v>
      </c>
    </row>
    <row r="19" spans="1:5">
      <c t="s" r="A19" s="4">
        <v>591</v>
      </c>
    </row>
    <row r="20" spans="1:5">
      <c t="s" r="A20" s="3">
        <v>582</v>
      </c>
    </row>
    <row r="21" spans="1:5">
      <c t="s" r="A21" s="4">
        <v>588</v>
      </c>
      <c t="n" r="B21" s="6">
        <v>-34738</v>
      </c>
      <c t="n" r="C21" s="6">
        <v>42229</v>
      </c>
      <c t="n" r="D21" s="6">
        <v>11310</v>
      </c>
      <c t="n" r="E21" s="6">
        <v>-130593</v>
      </c>
    </row>
    <row r="22" spans="1:5">
      <c t="s" r="A22" s="4">
        <v>592</v>
      </c>
    </row>
    <row r="23" spans="1:5">
      <c t="s" r="A23" s="3">
        <v>582</v>
      </c>
    </row>
    <row r="24" spans="1:5">
      <c t="s" r="A24" s="4">
        <v>589</v>
      </c>
      <c t="n" r="B24" s="6">
        <v>-12830</v>
      </c>
      <c t="n" r="C24" s="6">
        <v>-239</v>
      </c>
      <c t="n" r="D24" s="6">
        <v>-6742</v>
      </c>
      <c t="n" r="E24" s="6">
        <v>-477</v>
      </c>
    </row>
    <row r="25" spans="1:5">
      <c t="s" r="A25" s="4">
        <v>590</v>
      </c>
      <c t="n" r="B25" s="6">
        <v>-57</v>
      </c>
      <c t="n" r="D25" s="6">
        <v>-57</v>
      </c>
    </row>
    <row r="26" spans="1:5">
      <c t="s" r="A26" s="4">
        <v>593</v>
      </c>
    </row>
    <row r="27" spans="1:5">
      <c t="s" r="A27" s="3">
        <v>582</v>
      </c>
    </row>
    <row r="28" spans="1:5">
      <c t="s" r="A28" s="4">
        <v>589</v>
      </c>
      <c t="n" r="B28" s="6">
        <v>-207</v>
      </c>
      <c t="n" r="C28" s="6">
        <v>0</v>
      </c>
      <c t="n" r="D28" s="6">
        <v>-207</v>
      </c>
      <c t="n" r="E28" s="6">
        <v>0</v>
      </c>
    </row>
    <row r="29" spans="1:5">
      <c t="s" r="A29" s="4">
        <v>594</v>
      </c>
    </row>
    <row r="30" spans="1:5">
      <c t="s" r="A30" s="3">
        <v>582</v>
      </c>
    </row>
    <row r="31" spans="1:5">
      <c t="s" r="A31" s="4">
        <v>589</v>
      </c>
      <c t="n" r="B31" s="6">
        <v>-1980</v>
      </c>
      <c t="n" r="C31" s="6">
        <v>-685</v>
      </c>
      <c t="n" r="D31" s="6">
        <v>-2698</v>
      </c>
      <c t="n" r="E31" s="6">
        <v>-1402</v>
      </c>
    </row>
    <row r="32" spans="1:5">
      <c t="s" r="A32" s="4">
        <v>595</v>
      </c>
    </row>
    <row r="33" spans="1:5">
      <c t="s" r="A33" s="3">
        <v>582</v>
      </c>
    </row>
    <row r="34" spans="1:5">
      <c t="s" r="A34" s="4">
        <v>588</v>
      </c>
      <c t="n" r="B34" s="6">
        <v>0</v>
      </c>
      <c t="n" r="C34" s="6">
        <v>240</v>
      </c>
      <c t="n" r="D34" s="6">
        <v>0</v>
      </c>
      <c t="n" r="E34" s="6">
        <v>-64593</v>
      </c>
    </row>
    <row r="35" spans="1:5">
      <c t="s" r="A35" s="4">
        <v>596</v>
      </c>
    </row>
    <row r="36" spans="1:5">
      <c t="s" r="A36" s="3">
        <v>582</v>
      </c>
    </row>
    <row r="37" spans="1:5">
      <c t="s" r="A37" s="4">
        <v>589</v>
      </c>
      <c t="n" r="B37" s="6">
        <v>-601</v>
      </c>
      <c t="n" r="C37" s="6">
        <v>-435</v>
      </c>
      <c t="n" r="D37" s="6">
        <v>-1204</v>
      </c>
      <c t="n" r="E37" s="6">
        <v>-435</v>
      </c>
    </row>
    <row r="38" spans="1:5">
      <c t="s" r="A38" s="4">
        <v>597</v>
      </c>
    </row>
    <row r="39" spans="1:5">
      <c t="s" r="A39" s="3">
        <v>582</v>
      </c>
    </row>
    <row r="40" spans="1:5">
      <c t="s" r="A40" s="4">
        <v>588</v>
      </c>
      <c t="n" r="B40" s="6">
        <v>146068</v>
      </c>
      <c t="n" r="C40" s="6">
        <v>66603</v>
      </c>
      <c t="n" r="D40" s="6">
        <v>97731</v>
      </c>
      <c t="n" r="E40" s="6">
        <v>17689</v>
      </c>
    </row>
    <row r="41" spans="1:5">
      <c t="s" r="A41" s="4">
        <v>598</v>
      </c>
    </row>
    <row r="42" spans="1:5">
      <c t="s" r="A42" s="3">
        <v>582</v>
      </c>
    </row>
    <row r="43" spans="1:5">
      <c t="s" r="A43" s="4">
        <v>589</v>
      </c>
      <c t="n" r="B43" s="6">
        <v>13933</v>
      </c>
      <c t="n" r="D43" s="6">
        <v>6597</v>
      </c>
      <c t="n" r="E43" s="6">
        <v>0</v>
      </c>
    </row>
    <row r="44" spans="1:5">
      <c t="s" r="A44" s="4">
        <v>590</v>
      </c>
      <c t="n" r="B44" s="6">
        <v>-3925</v>
      </c>
      <c t="n" r="C44" s="6">
        <v>-600</v>
      </c>
      <c t="n" r="D44" s="6">
        <v>-3941</v>
      </c>
      <c t="n" r="E44" s="6">
        <v>-418</v>
      </c>
    </row>
    <row r="45" spans="1:5">
      <c t="s" r="A45" s="4">
        <v>599</v>
      </c>
    </row>
    <row r="46" spans="1:5">
      <c t="s" r="A46" s="3">
        <v>582</v>
      </c>
    </row>
    <row r="47" spans="1:5">
      <c t="s" r="A47" s="4">
        <v>589</v>
      </c>
      <c t="n" r="B47" s="7">
        <v>-68129</v>
      </c>
      <c t="n" r="C47" s="7">
        <v>-52416</v>
      </c>
      <c t="n" r="D47" s="7">
        <v>-158830</v>
      </c>
      <c t="n" r="E47" s="7">
        <v>-1061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0</v>
      </c>
      <c t="s" r="B1" s="2">
        <v>25</v>
      </c>
      <c t="s" r="D1" s="2">
        <v>1</v>
      </c>
    </row>
    <row r="2" spans="1:5">
      <c t="s" r="B2" s="2">
        <v>2</v>
      </c>
      <c t="s" r="C2" s="2">
        <v>26</v>
      </c>
      <c t="s" r="D2" s="2">
        <v>2</v>
      </c>
      <c t="s" r="E2" s="2">
        <v>26</v>
      </c>
    </row>
    <row r="3" spans="1:5">
      <c t="s" r="A3" s="4">
        <v>601</v>
      </c>
    </row>
    <row r="4" spans="1:5">
      <c t="s" r="A4" s="3">
        <v>602</v>
      </c>
    </row>
    <row r="5" spans="1:5">
      <c t="s" r="A5" s="4">
        <v>603</v>
      </c>
      <c t="n" r="B5" s="7">
        <v>4695</v>
      </c>
      <c t="n" r="C5" s="7">
        <v>-2746</v>
      </c>
      <c t="n" r="D5" s="7">
        <v>4695</v>
      </c>
      <c t="n" r="E5" s="7">
        <v>93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4</v>
      </c>
      <c t="s" r="B1" s="2">
        <v>25</v>
      </c>
      <c t="s" r="D1" s="2">
        <v>1</v>
      </c>
    </row>
    <row r="2" spans="1:5">
      <c t="s" r="B2" s="2">
        <v>2</v>
      </c>
      <c t="s" r="C2" s="2">
        <v>26</v>
      </c>
      <c t="s" r="D2" s="2">
        <v>2</v>
      </c>
      <c t="s" r="E2" s="2">
        <v>26</v>
      </c>
    </row>
    <row r="3" spans="1:5">
      <c t="s" r="A3" s="3">
        <v>208</v>
      </c>
    </row>
    <row r="4" spans="1:5">
      <c t="s" r="A4" s="4">
        <v>605</v>
      </c>
      <c t="n" r="D4" s="7">
        <v>-3979</v>
      </c>
      <c t="n" r="E4" s="7">
        <v>-16902</v>
      </c>
    </row>
    <row r="5" spans="1:5">
      <c t="s" r="A5" s="4">
        <v>46</v>
      </c>
    </row>
    <row r="6" spans="1:5">
      <c t="s" r="A6" s="3">
        <v>208</v>
      </c>
    </row>
    <row r="7" spans="1:5">
      <c t="s" r="A7" s="4">
        <v>605</v>
      </c>
      <c t="n" r="B7" s="7">
        <v>-23776</v>
      </c>
      <c t="n" r="C7" s="7">
        <v>11197</v>
      </c>
      <c t="n" r="D7" s="6">
        <v>-9299</v>
      </c>
      <c t="n" r="E7" s="6">
        <v>-17015</v>
      </c>
    </row>
    <row r="8" spans="1:5">
      <c t="s" r="A8" s="4">
        <v>592</v>
      </c>
    </row>
    <row r="9" spans="1:5">
      <c t="s" r="A9" s="3">
        <v>208</v>
      </c>
    </row>
    <row r="10" spans="1:5">
      <c t="s" r="A10" s="4">
        <v>605</v>
      </c>
      <c t="n" r="B10" s="6">
        <v>-23703</v>
      </c>
      <c t="n" r="C10" s="6">
        <v>11181</v>
      </c>
      <c t="n" r="D10" s="6">
        <v>-9248</v>
      </c>
      <c t="n" r="E10" s="6">
        <v>-16902</v>
      </c>
    </row>
    <row r="11" spans="1:5">
      <c t="s" r="A11" s="4">
        <v>606</v>
      </c>
    </row>
    <row r="12" spans="1:5">
      <c t="s" r="A12" s="3">
        <v>208</v>
      </c>
    </row>
    <row r="13" spans="1:5">
      <c t="s" r="A13" s="4">
        <v>605</v>
      </c>
      <c t="n" r="B13" s="7">
        <v>-73</v>
      </c>
      <c t="n" r="C13" s="7">
        <v>16</v>
      </c>
      <c t="n" r="D13" s="7">
        <v>-51</v>
      </c>
      <c t="n" r="E13" s="7">
        <v>-1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67"/>
    <col customWidth="1" max="3" min="3" width="26"/>
    <col customWidth="1" max="4" min="4" width="21"/>
  </cols>
  <sheetData>
    <row r="1" spans="1:4">
      <c t="s" r="A1" s="1">
        <v>607</v>
      </c>
      <c t="s" r="C1" s="2">
        <v>1</v>
      </c>
    </row>
    <row r="2" spans="1:4">
      <c t="s" r="C2" s="2">
        <v>608</v>
      </c>
      <c t="s" r="D2" s="2">
        <v>291</v>
      </c>
    </row>
    <row r="3" spans="1:4">
      <c t="s" r="A3" s="3">
        <v>208</v>
      </c>
    </row>
    <row r="4" spans="1:4">
      <c t="s" r="A4" s="4">
        <v>489</v>
      </c>
      <c t="n" r="C4" s="7">
        <v>614150</v>
      </c>
      <c t="n" r="D4" s="7">
        <v>1044292</v>
      </c>
    </row>
    <row r="5" spans="1:4">
      <c t="s" r="A5" s="4">
        <v>609</v>
      </c>
    </row>
    <row r="6" spans="1:4">
      <c t="s" r="A6" s="3">
        <v>208</v>
      </c>
    </row>
    <row r="7" spans="1:4">
      <c t="s" r="A7" s="4">
        <v>610</v>
      </c>
      <c t="s" r="C7" s="5">
        <v>611</v>
      </c>
    </row>
    <row r="8" spans="1:4">
      <c t="s" r="A8" s="4">
        <v>612</v>
      </c>
    </row>
    <row r="9" spans="1:4">
      <c t="s" r="A9" s="3">
        <v>208</v>
      </c>
    </row>
    <row r="10" spans="1:4">
      <c t="s" r="A10" s="4">
        <v>610</v>
      </c>
      <c t="s" r="C10" s="5">
        <v>613</v>
      </c>
    </row>
    <row r="11" spans="1:4">
      <c t="s" r="A11" s="4">
        <v>614</v>
      </c>
    </row>
    <row r="12" spans="1:4">
      <c t="s" r="A12" s="3">
        <v>208</v>
      </c>
    </row>
    <row r="13" spans="1:4">
      <c t="s" r="A13" s="4">
        <v>610</v>
      </c>
      <c t="s" r="C13" s="4">
        <v>615</v>
      </c>
    </row>
    <row r="14" spans="1:4">
      <c t="s" r="A14" s="4">
        <v>616</v>
      </c>
    </row>
    <row r="15" spans="1:4">
      <c t="s" r="A15" s="3">
        <v>208</v>
      </c>
    </row>
    <row r="16" spans="1:4">
      <c t="s" r="A16" s="4">
        <v>610</v>
      </c>
      <c t="s" r="C16" s="4">
        <v>617</v>
      </c>
    </row>
    <row r="17" spans="1:4">
      <c t="s" r="A17" s="4">
        <v>618</v>
      </c>
    </row>
    <row r="18" spans="1:4">
      <c t="s" r="A18" s="3">
        <v>208</v>
      </c>
    </row>
    <row r="19" spans="1:4">
      <c t="s" r="A19" s="4">
        <v>619</v>
      </c>
      <c t="n" r="C19" s="6">
        <v>7</v>
      </c>
    </row>
    <row r="20" spans="1:4">
      <c t="s" r="A20" s="4">
        <v>569</v>
      </c>
    </row>
    <row r="21" spans="1:4">
      <c t="s" r="A21" s="3">
        <v>208</v>
      </c>
    </row>
    <row r="22" spans="1:4">
      <c t="s" r="A22" s="4">
        <v>489</v>
      </c>
      <c t="s" r="B22" s="4">
        <v>460</v>
      </c>
      <c t="n" r="C22" s="7">
        <v>597928</v>
      </c>
      <c t="n" r="D22" s="6">
        <v>1020774</v>
      </c>
    </row>
    <row r="23" spans="1:4">
      <c t="s" r="A23" s="4">
        <v>620</v>
      </c>
    </row>
    <row r="24" spans="1:4">
      <c t="s" r="A24" s="3">
        <v>208</v>
      </c>
    </row>
    <row r="25" spans="1:4">
      <c t="s" r="A25" s="4">
        <v>489</v>
      </c>
      <c t="s" r="B25" s="4">
        <v>460</v>
      </c>
      <c t="n" r="C25" s="7">
        <v>164060</v>
      </c>
      <c t="n" r="D25" s="7">
        <v>67371</v>
      </c>
    </row>
    <row r="26" spans="1:4">
      <c t="s" r="A26" s="4">
        <v>621</v>
      </c>
    </row>
    <row r="27" spans="1:4">
      <c t="s" r="A27" s="3">
        <v>208</v>
      </c>
    </row>
    <row r="28" spans="1:4">
      <c t="s" r="A28" s="4">
        <v>622</v>
      </c>
      <c t="s" r="C28" s="4">
        <v>400</v>
      </c>
    </row>
    <row r="29" spans="1:4">
      <c t="n" r="A29"/>
    </row>
    <row r="30" spans="1:4">
      <c t="s" r="A30" s="4">
        <v>460</v>
      </c>
      <c t="s" r="B30" s="4">
        <v>580</v>
      </c>
    </row>
  </sheetData>
  <mergeCells count="3">
    <mergeCell ref="A1:B2"/>
    <mergeCell ref="A29:C29"/>
    <mergeCell ref="B30:C3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t="s" r="A1" s="1">
        <v>623</v>
      </c>
      <c t="s" r="B1" s="2">
        <v>25</v>
      </c>
      <c t="s" r="D1" s="2">
        <v>1</v>
      </c>
    </row>
    <row r="2" spans="1:7">
      <c t="s" r="B2" s="2">
        <v>2</v>
      </c>
      <c t="s" r="C2" s="2">
        <v>26</v>
      </c>
      <c t="s" r="D2" s="2">
        <v>2</v>
      </c>
      <c t="s" r="E2" s="2">
        <v>26</v>
      </c>
      <c t="s" r="F2" s="2">
        <v>251</v>
      </c>
      <c t="s" r="G2" s="2">
        <v>66</v>
      </c>
    </row>
    <row r="3" spans="1:7">
      <c t="s" r="A3" s="3">
        <v>237</v>
      </c>
    </row>
    <row r="4" spans="1:7">
      <c t="s" r="A4" s="4">
        <v>41</v>
      </c>
      <c t="n" r="B4" s="7">
        <v>4425</v>
      </c>
      <c t="n" r="C4" s="7">
        <v>0</v>
      </c>
      <c t="n" r="D4" s="7">
        <v>4730</v>
      </c>
      <c t="n" r="E4" s="7">
        <v>0</v>
      </c>
    </row>
    <row r="5" spans="1:7">
      <c t="s" r="A5" s="4">
        <v>236</v>
      </c>
    </row>
    <row r="6" spans="1:7">
      <c t="s" r="A6" s="3">
        <v>237</v>
      </c>
    </row>
    <row r="7" spans="1:7">
      <c t="s" r="A7" s="4">
        <v>624</v>
      </c>
      <c t="n" r="B7" s="6">
        <v>1495</v>
      </c>
      <c t="n" r="D7" s="6">
        <v>1495</v>
      </c>
      <c t="n" r="G7" s="7">
        <v>0</v>
      </c>
    </row>
    <row r="8" spans="1:7">
      <c t="s" r="A8" s="4">
        <v>41</v>
      </c>
      <c t="n" r="B8" s="6">
        <v>1800</v>
      </c>
      <c t="n" r="D8" s="6">
        <v>2135</v>
      </c>
    </row>
    <row r="9" spans="1:7">
      <c t="s" r="A9" s="4">
        <v>625</v>
      </c>
    </row>
    <row r="10" spans="1:7">
      <c t="s" r="A10" s="3">
        <v>237</v>
      </c>
    </row>
    <row r="11" spans="1:7">
      <c t="s" r="A11" s="4">
        <v>626</v>
      </c>
      <c t="n" r="B11" s="6">
        <v>700</v>
      </c>
      <c t="n" r="D11" s="6">
        <v>3600</v>
      </c>
    </row>
    <row r="12" spans="1:7">
      <c t="s" r="A12" s="4">
        <v>240</v>
      </c>
    </row>
    <row r="13" spans="1:7">
      <c t="s" r="A13" s="3">
        <v>237</v>
      </c>
    </row>
    <row r="14" spans="1:7">
      <c t="s" r="A14" s="4">
        <v>624</v>
      </c>
      <c t="n" r="B14" s="6">
        <v>2539</v>
      </c>
      <c t="n" r="D14" s="6">
        <v>2539</v>
      </c>
      <c t="n" r="G14" s="6">
        <v>0</v>
      </c>
    </row>
    <row r="15" spans="1:7">
      <c t="s" r="A15" s="4">
        <v>41</v>
      </c>
      <c t="n" r="B15" s="6">
        <v>2600</v>
      </c>
      <c t="n" r="D15" s="6">
        <v>2595</v>
      </c>
    </row>
    <row r="16" spans="1:7">
      <c t="s" r="A16" s="4">
        <v>627</v>
      </c>
    </row>
    <row r="17" spans="1:7">
      <c t="s" r="A17" s="3">
        <v>237</v>
      </c>
    </row>
    <row r="18" spans="1:7">
      <c t="s" r="A18" s="4">
        <v>624</v>
      </c>
      <c t="n" r="B18" s="6">
        <v>1446</v>
      </c>
      <c t="n" r="D18" s="6">
        <v>1446</v>
      </c>
      <c t="n" r="G18" s="6">
        <v>0</v>
      </c>
    </row>
    <row r="19" spans="1:7">
      <c t="s" r="A19" s="4">
        <v>41</v>
      </c>
      <c t="n" r="D19" s="6">
        <v>2067</v>
      </c>
    </row>
    <row r="20" spans="1:7">
      <c t="s" r="A20" s="4">
        <v>628</v>
      </c>
    </row>
    <row r="21" spans="1:7">
      <c t="s" r="A21" s="3">
        <v>237</v>
      </c>
    </row>
    <row r="22" spans="1:7">
      <c t="s" r="A22" s="4">
        <v>624</v>
      </c>
      <c t="n" r="B22" s="7">
        <v>2524</v>
      </c>
      <c t="n" r="D22" s="6">
        <v>2524</v>
      </c>
      <c t="n" r="G22" s="7">
        <v>0</v>
      </c>
    </row>
    <row r="23" spans="1:7">
      <c t="s" r="A23" s="4">
        <v>41</v>
      </c>
      <c t="n" r="D23" s="7">
        <v>2580</v>
      </c>
    </row>
    <row r="24" spans="1:7">
      <c t="s" r="A24" s="4">
        <v>261</v>
      </c>
    </row>
    <row r="25" spans="1:7">
      <c t="s" r="A25" s="3">
        <v>237</v>
      </c>
    </row>
    <row r="26" spans="1:7">
      <c t="s" r="A26" s="4">
        <v>262</v>
      </c>
      <c t="s" r="F26" s="4">
        <v>2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00</v>
      </c>
      <c t="s" r="B1" s="2">
        <v>2</v>
      </c>
      <c t="s" r="C1" s="2">
        <v>66</v>
      </c>
    </row>
    <row r="2" spans="1:3">
      <c t="s" r="A2" s="3">
        <v>101</v>
      </c>
    </row>
    <row r="3" spans="1:3">
      <c t="s" r="A3" s="4">
        <v>102</v>
      </c>
      <c t="n" r="B3" s="8">
        <v>0.01</v>
      </c>
      <c t="n" r="C3" s="8">
        <v>0.01</v>
      </c>
    </row>
    <row r="4" spans="1:3">
      <c t="s" r="A4" s="4">
        <v>103</v>
      </c>
      <c t="n" r="B4" s="6">
        <v>20000000</v>
      </c>
      <c t="n" r="C4" s="6">
        <v>20000000</v>
      </c>
    </row>
    <row r="5" spans="1:3">
      <c t="s" r="A5" s="4">
        <v>104</v>
      </c>
      <c t="n" r="B5" s="6">
        <v>0</v>
      </c>
      <c t="n" r="C5" s="6">
        <v>0</v>
      </c>
    </row>
    <row r="6" spans="1:3">
      <c t="s" r="A6" s="4">
        <v>105</v>
      </c>
      <c t="n" r="B6" s="8">
        <v>0.01</v>
      </c>
      <c t="n" r="C6" s="8">
        <v>0.01</v>
      </c>
    </row>
    <row r="7" spans="1:3">
      <c t="s" r="A7" s="4">
        <v>106</v>
      </c>
      <c t="n" r="B7" s="6">
        <v>500000000</v>
      </c>
      <c t="n" r="C7" s="6">
        <v>500000000</v>
      </c>
    </row>
    <row r="8" spans="1:3">
      <c t="s" r="A8" s="4">
        <v>107</v>
      </c>
      <c t="n" r="B8" s="6">
        <v>234566541</v>
      </c>
      <c t="n" r="C8" s="6">
        <v>233905166</v>
      </c>
    </row>
    <row r="9" spans="1:3">
      <c t="s" r="A9" s="4">
        <v>108</v>
      </c>
      <c t="n" r="B9" s="6">
        <v>19312522</v>
      </c>
      <c t="n" r="C9" s="6">
        <v>159119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629</v>
      </c>
      <c t="s" r="B1" s="2">
        <v>25</v>
      </c>
      <c t="s" r="D1" s="2">
        <v>1</v>
      </c>
    </row>
    <row r="2" spans="1:5">
      <c t="s" r="B2" s="2">
        <v>2</v>
      </c>
      <c t="s" r="C2" s="2">
        <v>26</v>
      </c>
      <c t="s" r="D2" s="2">
        <v>2</v>
      </c>
      <c t="s" r="E2" s="2">
        <v>26</v>
      </c>
    </row>
    <row r="3" spans="1:5">
      <c t="s" r="A3" s="3">
        <v>630</v>
      </c>
    </row>
    <row r="4" spans="1:5">
      <c t="s" r="A4" s="4">
        <v>631</v>
      </c>
      <c t="n" r="B4" s="7">
        <v>4425</v>
      </c>
      <c t="n" r="C4" s="7">
        <v>0</v>
      </c>
      <c t="n" r="D4" s="7">
        <v>4730</v>
      </c>
      <c t="n" r="E4" s="7">
        <v>0</v>
      </c>
    </row>
    <row r="5" spans="1:5">
      <c t="s" r="A5" s="4">
        <v>240</v>
      </c>
    </row>
    <row r="6" spans="1:5">
      <c t="s" r="A6" s="3">
        <v>630</v>
      </c>
    </row>
    <row r="7" spans="1:5">
      <c t="s" r="A7" s="4">
        <v>632</v>
      </c>
      <c t="n" r="D7" s="6">
        <v>0</v>
      </c>
    </row>
    <row r="8" spans="1:5">
      <c t="s" r="A8" s="4">
        <v>631</v>
      </c>
      <c t="n" r="B8" s="6">
        <v>2600</v>
      </c>
      <c t="n" r="D8" s="6">
        <v>2595</v>
      </c>
    </row>
    <row r="9" spans="1:5">
      <c t="s" r="A9" s="4">
        <v>633</v>
      </c>
      <c t="n" r="D9" s="6">
        <v>56</v>
      </c>
    </row>
    <row r="10" spans="1:5">
      <c t="s" r="A10" s="4">
        <v>634</v>
      </c>
      <c t="n" r="B10" s="6">
        <v>2539</v>
      </c>
      <c t="n" r="D10" s="6">
        <v>2539</v>
      </c>
    </row>
    <row r="11" spans="1:5">
      <c t="s" r="A11" s="4">
        <v>635</v>
      </c>
      <c t="n" r="B11" s="6">
        <v>2595</v>
      </c>
      <c t="n" r="D11" s="6">
        <v>2595</v>
      </c>
    </row>
    <row r="12" spans="1:5">
      <c t="s" r="A12" s="4">
        <v>236</v>
      </c>
    </row>
    <row r="13" spans="1:5">
      <c t="s" r="A13" s="3">
        <v>630</v>
      </c>
    </row>
    <row r="14" spans="1:5">
      <c t="s" r="A14" s="4">
        <v>632</v>
      </c>
      <c t="n" r="D14" s="6">
        <v>0</v>
      </c>
    </row>
    <row r="15" spans="1:5">
      <c t="s" r="A15" s="4">
        <v>631</v>
      </c>
      <c t="n" r="B15" s="6">
        <v>1800</v>
      </c>
      <c t="n" r="D15" s="6">
        <v>2135</v>
      </c>
    </row>
    <row r="16" spans="1:5">
      <c t="s" r="A16" s="4">
        <v>633</v>
      </c>
      <c t="n" r="D16" s="6">
        <v>640</v>
      </c>
    </row>
    <row r="17" spans="1:5">
      <c t="s" r="A17" s="4">
        <v>634</v>
      </c>
      <c t="n" r="B17" s="6">
        <v>1495</v>
      </c>
      <c t="n" r="D17" s="6">
        <v>1495</v>
      </c>
    </row>
    <row r="18" spans="1:5">
      <c t="s" r="A18" s="4">
        <v>635</v>
      </c>
      <c t="n" r="B18" s="6">
        <v>2135</v>
      </c>
      <c t="n" r="D18" s="6">
        <v>2135</v>
      </c>
    </row>
    <row r="19" spans="1:5">
      <c t="s" r="A19" s="4">
        <v>628</v>
      </c>
    </row>
    <row r="20" spans="1:5">
      <c t="s" r="A20" s="3">
        <v>630</v>
      </c>
    </row>
    <row r="21" spans="1:5">
      <c t="s" r="A21" s="4">
        <v>632</v>
      </c>
      <c t="n" r="D21" s="6">
        <v>0</v>
      </c>
    </row>
    <row r="22" spans="1:5">
      <c t="s" r="A22" s="4">
        <v>631</v>
      </c>
      <c t="n" r="D22" s="6">
        <v>2580</v>
      </c>
    </row>
    <row r="23" spans="1:5">
      <c t="s" r="A23" s="4">
        <v>633</v>
      </c>
      <c t="n" r="D23" s="6">
        <v>56</v>
      </c>
    </row>
    <row r="24" spans="1:5">
      <c t="s" r="A24" s="4">
        <v>634</v>
      </c>
      <c t="n" r="B24" s="6">
        <v>2524</v>
      </c>
      <c t="n" r="D24" s="6">
        <v>2524</v>
      </c>
    </row>
    <row r="25" spans="1:5">
      <c t="s" r="A25" s="4">
        <v>635</v>
      </c>
      <c t="n" r="B25" s="6">
        <v>2580</v>
      </c>
      <c t="n" r="D25" s="6">
        <v>2580</v>
      </c>
    </row>
    <row r="26" spans="1:5">
      <c t="s" r="A26" s="4">
        <v>627</v>
      </c>
    </row>
    <row r="27" spans="1:5">
      <c t="s" r="A27" s="3">
        <v>630</v>
      </c>
    </row>
    <row r="28" spans="1:5">
      <c t="s" r="A28" s="4">
        <v>632</v>
      </c>
      <c t="n" r="D28" s="6">
        <v>0</v>
      </c>
    </row>
    <row r="29" spans="1:5">
      <c t="s" r="A29" s="4">
        <v>631</v>
      </c>
      <c t="n" r="D29" s="6">
        <v>2067</v>
      </c>
    </row>
    <row r="30" spans="1:5">
      <c t="s" r="A30" s="4">
        <v>633</v>
      </c>
      <c t="n" r="D30" s="6">
        <v>621</v>
      </c>
    </row>
    <row r="31" spans="1:5">
      <c t="s" r="A31" s="4">
        <v>634</v>
      </c>
      <c t="n" r="B31" s="6">
        <v>1446</v>
      </c>
      <c t="n" r="D31" s="6">
        <v>1446</v>
      </c>
    </row>
    <row r="32" spans="1:5">
      <c t="s" r="A32" s="4">
        <v>635</v>
      </c>
      <c t="n" r="B32" s="6">
        <v>2067</v>
      </c>
      <c t="n" r="D32" s="6">
        <v>2067</v>
      </c>
    </row>
    <row r="33" spans="1:5">
      <c t="s" r="A33" s="4">
        <v>636</v>
      </c>
    </row>
    <row r="34" spans="1:5">
      <c t="s" r="A34" s="3">
        <v>630</v>
      </c>
    </row>
    <row r="35" spans="1:5">
      <c t="s" r="A35" s="4">
        <v>632</v>
      </c>
      <c t="n" r="D35" s="6">
        <v>0</v>
      </c>
    </row>
    <row r="36" spans="1:5">
      <c t="s" r="A36" s="4">
        <v>631</v>
      </c>
      <c t="n" r="D36" s="6">
        <v>15</v>
      </c>
    </row>
    <row r="37" spans="1:5">
      <c t="s" r="A37" s="4">
        <v>633</v>
      </c>
      <c t="n" r="D37" s="6">
        <v>0</v>
      </c>
    </row>
    <row r="38" spans="1:5">
      <c t="s" r="A38" s="4">
        <v>634</v>
      </c>
      <c t="n" r="B38" s="6">
        <v>15</v>
      </c>
      <c t="n" r="D38" s="6">
        <v>15</v>
      </c>
    </row>
    <row r="39" spans="1:5">
      <c t="s" r="A39" s="4">
        <v>635</v>
      </c>
      <c t="n" r="B39" s="6">
        <v>15</v>
      </c>
      <c t="n" r="D39" s="6">
        <v>15</v>
      </c>
    </row>
    <row r="40" spans="1:5">
      <c t="s" r="A40" s="4">
        <v>637</v>
      </c>
    </row>
    <row r="41" spans="1:5">
      <c t="s" r="A41" s="3">
        <v>630</v>
      </c>
    </row>
    <row r="42" spans="1:5">
      <c t="s" r="A42" s="4">
        <v>632</v>
      </c>
      <c t="n" r="D42" s="6">
        <v>0</v>
      </c>
    </row>
    <row r="43" spans="1:5">
      <c t="s" r="A43" s="4">
        <v>631</v>
      </c>
      <c t="n" r="D43" s="6">
        <v>68</v>
      </c>
    </row>
    <row r="44" spans="1:5">
      <c t="s" r="A44" s="4">
        <v>633</v>
      </c>
      <c t="n" r="D44" s="6">
        <v>19</v>
      </c>
    </row>
    <row r="45" spans="1:5">
      <c t="s" r="A45" s="4">
        <v>634</v>
      </c>
      <c t="n" r="B45" s="6">
        <v>49</v>
      </c>
      <c t="n" r="D45" s="6">
        <v>49</v>
      </c>
    </row>
    <row r="46" spans="1:5">
      <c t="s" r="A46" s="4">
        <v>635</v>
      </c>
      <c t="n" r="B46" s="7">
        <v>68</v>
      </c>
      <c t="n" r="D46" s="7">
        <v>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109</v>
      </c>
      <c t="s" r="B1" s="2">
        <v>1</v>
      </c>
    </row>
    <row r="2" spans="1:3">
      <c t="s" r="B2" s="2">
        <v>2</v>
      </c>
      <c t="s" r="C2" s="2">
        <v>26</v>
      </c>
    </row>
    <row r="3" spans="1:3">
      <c t="s" r="A3" s="3">
        <v>110</v>
      </c>
    </row>
    <row r="4" spans="1:3">
      <c t="s" r="A4" s="4">
        <v>111</v>
      </c>
      <c t="n" r="B4" s="7">
        <v>329045</v>
      </c>
      <c t="n" r="C4" s="7">
        <v>230197</v>
      </c>
    </row>
    <row r="5" spans="1:3">
      <c t="s" r="A5" s="3">
        <v>112</v>
      </c>
    </row>
    <row r="6" spans="1:3">
      <c t="s" r="A6" s="4">
        <v>113</v>
      </c>
      <c t="n" r="B6" s="6">
        <v>432384</v>
      </c>
      <c t="n" r="C6" s="6">
        <v>406936</v>
      </c>
    </row>
    <row r="7" spans="1:3">
      <c t="s" r="A7" s="4">
        <v>114</v>
      </c>
      <c t="n" r="B7" s="6">
        <v>348</v>
      </c>
      <c t="n" r="C7" s="6">
        <v>2534</v>
      </c>
    </row>
    <row r="8" spans="1:3">
      <c t="s" r="A8" s="4">
        <v>115</v>
      </c>
      <c t="n" r="B8" s="6">
        <v>3979</v>
      </c>
      <c t="n" r="C8" s="6">
        <v>16902</v>
      </c>
    </row>
    <row r="9" spans="1:3">
      <c t="s" r="A9" s="3">
        <v>116</v>
      </c>
    </row>
    <row r="10" spans="1:3">
      <c t="s" r="A10" s="4">
        <v>117</v>
      </c>
      <c t="n" r="B10" s="6">
        <v>33929</v>
      </c>
      <c t="n" r="C10" s="6">
        <v>54272</v>
      </c>
    </row>
    <row r="11" spans="1:3">
      <c t="s" r="A11" s="4">
        <v>118</v>
      </c>
      <c t="n" r="B11" s="6">
        <v>1394</v>
      </c>
      <c t="n" r="C11" s="6">
        <v>-17523</v>
      </c>
    </row>
    <row r="12" spans="1:3">
      <c t="s" r="A12" s="4">
        <v>119</v>
      </c>
      <c t="n" r="B12" s="6">
        <v>-47056</v>
      </c>
      <c t="n" r="C12" s="6">
        <v>-58722</v>
      </c>
    </row>
    <row r="13" spans="1:3">
      <c t="s" r="A13" s="4">
        <v>120</v>
      </c>
      <c t="n" r="B13" s="6">
        <v>41173</v>
      </c>
      <c t="n" r="C13" s="6">
        <v>14668</v>
      </c>
    </row>
    <row r="14" spans="1:3">
      <c t="s" r="A14" s="4">
        <v>121</v>
      </c>
      <c t="n" r="B14" s="6">
        <v>9090</v>
      </c>
      <c t="n" r="C14" s="6">
        <v>4998</v>
      </c>
    </row>
    <row r="15" spans="1:3">
      <c t="s" r="A15" s="4">
        <v>122</v>
      </c>
      <c t="n" r="B15" s="6">
        <v>21839</v>
      </c>
      <c t="n" r="C15" s="6">
        <v>-39474</v>
      </c>
    </row>
    <row r="16" spans="1:3">
      <c t="s" r="A16" s="4">
        <v>123</v>
      </c>
      <c t="n" r="B16" s="6">
        <v>467539</v>
      </c>
      <c t="n" r="C16" s="6">
        <v>405752</v>
      </c>
    </row>
    <row r="17" spans="1:3">
      <c t="s" r="A17" s="4">
        <v>124</v>
      </c>
      <c t="n" r="B17" s="6">
        <v>23878</v>
      </c>
      <c t="n" r="C17" s="6">
        <v>3981</v>
      </c>
    </row>
    <row r="18" spans="1:3">
      <c t="s" r="A18" s="4">
        <v>125</v>
      </c>
      <c t="n" r="B18" s="6">
        <v>-46630</v>
      </c>
      <c t="n" r="C18" s="6">
        <v>15824</v>
      </c>
    </row>
    <row r="19" spans="1:3">
      <c t="s" r="A19" s="4">
        <v>126</v>
      </c>
      <c t="n" r="B19" s="6">
        <v>1270912</v>
      </c>
      <c t="n" r="C19" s="6">
        <v>1040345</v>
      </c>
    </row>
    <row r="20" spans="1:3">
      <c t="s" r="A20" s="3">
        <v>127</v>
      </c>
    </row>
    <row r="21" spans="1:3">
      <c t="s" r="A21" s="4">
        <v>128</v>
      </c>
      <c t="n" r="B21" s="6">
        <v>-2047195</v>
      </c>
      <c t="n" r="C21" s="6">
        <v>-1151616</v>
      </c>
    </row>
    <row r="22" spans="1:3">
      <c t="s" r="A22" s="4">
        <v>129</v>
      </c>
      <c t="n" r="B22" s="6">
        <v>-161307</v>
      </c>
      <c t="n" r="C22" s="6">
        <v>-118521</v>
      </c>
    </row>
    <row r="23" spans="1:3">
      <c t="s" r="A23" s="4">
        <v>130</v>
      </c>
      <c t="n" r="B23" s="6">
        <v>0</v>
      </c>
      <c t="n" r="C23" s="6">
        <v>-54250</v>
      </c>
    </row>
    <row r="24" spans="1:3">
      <c t="s" r="A24" s="4">
        <v>131</v>
      </c>
      <c t="n" r="B24" s="6">
        <v>14923</v>
      </c>
      <c t="n" r="C24" s="6">
        <v>120297</v>
      </c>
    </row>
    <row r="25" spans="1:3">
      <c t="s" r="A25" s="4">
        <v>125</v>
      </c>
      <c t="n" r="B25" s="6">
        <v>-18871</v>
      </c>
      <c t="n" r="C25" s="6">
        <v>-12482</v>
      </c>
    </row>
    <row r="26" spans="1:3">
      <c t="s" r="A26" s="4">
        <v>132</v>
      </c>
      <c t="n" r="B26" s="6">
        <v>-2212450</v>
      </c>
      <c t="n" r="C26" s="6">
        <v>-1216572</v>
      </c>
    </row>
    <row r="27" spans="1:3">
      <c t="s" r="A27" s="3">
        <v>133</v>
      </c>
    </row>
    <row r="28" spans="1:3">
      <c t="s" r="A28" s="4">
        <v>134</v>
      </c>
      <c t="n" r="B28" s="6">
        <v>5300561</v>
      </c>
      <c t="n" r="C28" s="6">
        <v>2376001</v>
      </c>
    </row>
    <row r="29" spans="1:3">
      <c t="s" r="A29" s="4">
        <v>135</v>
      </c>
      <c t="n" r="B29" s="6">
        <v>-70406</v>
      </c>
      <c t="n" r="C29" s="6">
        <v>-41171</v>
      </c>
    </row>
    <row r="30" spans="1:3">
      <c t="s" r="A30" s="4">
        <v>136</v>
      </c>
      <c t="n" r="B30" s="6">
        <v>-3738905</v>
      </c>
      <c t="n" r="C30" s="6">
        <v>-1992232</v>
      </c>
    </row>
    <row r="31" spans="1:3">
      <c t="s" r="A31" s="4">
        <v>137</v>
      </c>
      <c t="n" r="B31" s="6">
        <v>-250051</v>
      </c>
      <c t="n" r="C31" s="6">
        <v>0</v>
      </c>
    </row>
    <row r="32" spans="1:3">
      <c t="s" r="A32" s="4">
        <v>138</v>
      </c>
      <c t="n" r="B32" s="6">
        <v>-243557</v>
      </c>
      <c t="n" r="C32" s="6">
        <v>-197718</v>
      </c>
    </row>
    <row r="33" spans="1:3">
      <c t="s" r="A33" s="4">
        <v>139</v>
      </c>
      <c t="n" r="B33" s="6">
        <v>1512</v>
      </c>
      <c t="n" r="C33" s="6">
        <v>5067</v>
      </c>
    </row>
    <row r="34" spans="1:3">
      <c t="s" r="A34" s="4">
        <v>125</v>
      </c>
      <c t="n" r="B34" s="6">
        <v>1309</v>
      </c>
      <c t="n" r="C34" s="6">
        <v>1156</v>
      </c>
    </row>
    <row r="35" spans="1:3">
      <c t="s" r="A35" s="4">
        <v>140</v>
      </c>
      <c t="n" r="B35" s="6">
        <v>1000463</v>
      </c>
      <c t="n" r="C35" s="6">
        <v>151103</v>
      </c>
    </row>
    <row r="36" spans="1:3">
      <c t="s" r="A36" s="4">
        <v>141</v>
      </c>
      <c t="n" r="B36" s="6">
        <v>9195</v>
      </c>
      <c t="n" r="C36" s="6">
        <v>-4757</v>
      </c>
    </row>
    <row r="37" spans="1:3">
      <c t="s" r="A37" s="4">
        <v>142</v>
      </c>
      <c t="n" r="B37" s="6">
        <v>68120</v>
      </c>
      <c t="n" r="C37" s="6">
        <v>-29881</v>
      </c>
    </row>
    <row r="38" spans="1:3">
      <c t="s" r="A38" s="4">
        <v>143</v>
      </c>
      <c t="n" r="B38" s="6">
        <v>121565</v>
      </c>
      <c t="n" r="C38" s="6">
        <v>189241</v>
      </c>
    </row>
    <row r="39" spans="1:3">
      <c t="s" r="A39" s="4">
        <v>144</v>
      </c>
      <c t="n" r="B39" s="6">
        <v>-14521</v>
      </c>
      <c t="n" r="C39" s="6">
        <v>0</v>
      </c>
    </row>
    <row r="40" spans="1:3">
      <c t="s" r="A40" s="4">
        <v>145</v>
      </c>
      <c t="n" r="B40" s="6">
        <v>175164</v>
      </c>
      <c t="n" r="C40" s="6">
        <v>159360</v>
      </c>
    </row>
    <row r="41" spans="1:3">
      <c t="s" r="A41" s="3">
        <v>146</v>
      </c>
    </row>
    <row r="42" spans="1:3">
      <c t="s" r="A42" s="4">
        <v>147</v>
      </c>
      <c t="n" r="B42" s="6">
        <v>116531</v>
      </c>
      <c t="n" r="C42" s="6">
        <v>120089</v>
      </c>
    </row>
    <row r="43" spans="1:3">
      <c t="s" r="A43" s="3">
        <v>148</v>
      </c>
    </row>
    <row r="44" spans="1:3">
      <c t="s" r="A44" s="4">
        <v>149</v>
      </c>
      <c t="n" r="B44" s="7">
        <v>213042</v>
      </c>
      <c t="n" r="C44"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COMP</vt:lpstr>
      <vt:lpstr>CONSOLIDATED STATEMENTS OF COM3</vt:lpstr>
      <vt:lpstr>CONSOLIDATED BALANCE SHEETS</vt:lpstr>
      <vt:lpstr>CONSOLIDATED BALANCE SHEETS (Pa</vt:lpstr>
      <vt:lpstr>CONSOLIDATED STATEMENTS OF CASH</vt:lpstr>
      <vt:lpstr>General</vt:lpstr>
      <vt:lpstr>Summary of Significant Accounti</vt:lpstr>
      <vt:lpstr>Earnings Per Share</vt:lpstr>
      <vt:lpstr>Property and Equipment</vt:lpstr>
      <vt:lpstr>Other Assets Other Assets</vt:lpstr>
      <vt:lpstr>Long-Term Debt</vt:lpstr>
      <vt:lpstr>Commitments and Contingencies</vt:lpstr>
      <vt:lpstr>Shareholders' Equity</vt:lpstr>
      <vt:lpstr>Changes in Accumulated Other Co</vt:lpstr>
      <vt:lpstr>Fair Value Measurements and Der</vt:lpstr>
      <vt:lpstr>Restructuring Charges</vt:lpstr>
      <vt:lpstr>Summary of Significant Accoun18</vt:lpstr>
      <vt:lpstr>General General - Assets and li</vt:lpstr>
      <vt:lpstr>Earnings Per Share (Tables)</vt:lpstr>
      <vt:lpstr>Changes in Accumulated Other 21</vt:lpstr>
      <vt:lpstr>Fair Value Measurements and D22</vt:lpstr>
      <vt:lpstr>Restructuring Charges (Tables)</vt:lpstr>
      <vt:lpstr>General - Assets and liabilitie</vt:lpstr>
      <vt:lpstr>General - Narrative (Details)</vt:lpstr>
      <vt:lpstr>Summary of Significant Accoun26</vt:lpstr>
      <vt:lpstr>Earnings Per Share (Details)</vt:lpstr>
      <vt:lpstr>Property and Equipment (Details</vt:lpstr>
      <vt:lpstr>Other Assets Other Assets (Deta</vt:lpstr>
      <vt:lpstr>Long-Term Debt (Details)</vt:lpstr>
      <vt:lpstr>Commitments and Contingencies (</vt:lpstr>
      <vt:lpstr>Commitments and Contingencies -</vt:lpstr>
      <vt:lpstr>Shareholders' Equity (Details)</vt:lpstr>
      <vt:lpstr>Shareholders' Equity - Stock Re</vt:lpstr>
      <vt:lpstr>Changes in Accumulated Other 35</vt:lpstr>
      <vt:lpstr>Changes in Accumulated Other 36</vt:lpstr>
      <vt:lpstr>Fair Value Measurements and D37</vt:lpstr>
      <vt:lpstr>Fair Value Measurements and D38</vt:lpstr>
      <vt:lpstr>Fair Value Measurements and D39</vt:lpstr>
      <vt:lpstr>Fair Value Measurements and D40</vt:lpstr>
      <vt:lpstr>Fair Value Measurements and D41</vt:lpstr>
      <vt:lpstr>Fair Value Measurements and D42</vt:lpstr>
      <vt:lpstr>Fair Value Measurements and D43</vt:lpstr>
      <vt:lpstr>Fair Value Measurements and D44</vt:lpstr>
      <vt:lpstr>Fair Value Measurements and D45</vt:lpstr>
      <vt:lpstr>Fair Value Measurements and D46</vt:lpstr>
      <vt:lpstr>Fair Value Measurements and D47</vt:lpstr>
      <vt:lpstr>Fair Value Measurements and D48</vt:lpstr>
      <vt:lpstr>Restructuring Charges (Details)</vt:lpstr>
      <vt:lpstr>Restructuring Charges Rollforw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54:39Z</dcterms:created>
  <dcterms:modified xmlns:dcterms="http://purl.org/dc/terms/" xmlns:xsi="http://www.w3.org/2001/XMLSchema-instance" xsi:type="dcterms:W3CDTF">2016-08-02T16:54:39Z</dcterms:modified>
  <dc:title xmlns:dc="http://purl.org/dc/elements/1.1/">Untitled</dc:title>
  <dc:description xmlns:dc="http://purl.org/dc/elements/1.1/"/>
  <dc:subject xmlns:dc="http://purl.org/dc/elements/1.1/"/>
  <cp:keywords/>
  <cp:category/>
</cp:coreProperties>
</file>